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apita" sheetId="6" state="visible" r:id="rId6"/>
    <sheet xmlns:r="http://schemas.openxmlformats.org/officeDocument/2006/relationships" name="Statements of Changes in Capi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Public Offering and Private Pla"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Capital Deficiency" sheetId="15" state="visible" r:id="rId15"/>
    <sheet xmlns:r="http://schemas.openxmlformats.org/officeDocument/2006/relationships" name="Net Profit (Loss) Per Share" sheetId="16" state="visible" r:id="rId16"/>
    <sheet xmlns:r="http://schemas.openxmlformats.org/officeDocument/2006/relationships" name="General and Administrativ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Net Profit (Loss) Per Share (Ta" sheetId="22" state="visible" r:id="rId22"/>
    <sheet xmlns:r="http://schemas.openxmlformats.org/officeDocument/2006/relationships" name="General and Administrative (Tab" sheetId="23" state="visible" r:id="rId23"/>
    <sheet xmlns:r="http://schemas.openxmlformats.org/officeDocument/2006/relationships" name="Description of Organization a_2" sheetId="24" state="visible" r:id="rId24"/>
    <sheet xmlns:r="http://schemas.openxmlformats.org/officeDocument/2006/relationships" name="Significant Accounting Polici_2" sheetId="25" state="visible" r:id="rId25"/>
    <sheet xmlns:r="http://schemas.openxmlformats.org/officeDocument/2006/relationships" name="Public Offering and Private P_2"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Capital Deficiency (Details)" sheetId="33" state="visible" r:id="rId33"/>
    <sheet xmlns:r="http://schemas.openxmlformats.org/officeDocument/2006/relationships" name="Net Profit (Loss) Per Share (De" sheetId="34" state="visible" r:id="rId34"/>
    <sheet xmlns:r="http://schemas.openxmlformats.org/officeDocument/2006/relationships" name="General and Administrative (De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ringa Acquisition Corp</t>
        </is>
      </c>
      <c r="C4" s="4" t="inlineStr">
        <is>
          <t xml:space="preserve"> </t>
        </is>
      </c>
      <c r="D4" s="4" t="inlineStr">
        <is>
          <t xml:space="preserve"> </t>
        </is>
      </c>
    </row>
    <row r="5">
      <c r="A5" s="4" t="inlineStr">
        <is>
          <t>Trading Symbol</t>
        </is>
      </c>
      <c r="B5" s="4" t="inlineStr">
        <is>
          <t>MAC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1293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3541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157</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250 Park Avenue</t>
        </is>
      </c>
      <c r="C28" s="4" t="inlineStr">
        <is>
          <t xml:space="preserve"> </t>
        </is>
      </c>
      <c r="D28" s="4" t="inlineStr">
        <is>
          <t xml:space="preserve"> </t>
        </is>
      </c>
    </row>
    <row r="29">
      <c r="A29" s="4" t="inlineStr">
        <is>
          <t>Entity Address, Address Line Two</t>
        </is>
      </c>
      <c r="B29" s="4" t="inlineStr">
        <is>
          <t>7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177</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572-6395</t>
        </is>
      </c>
      <c r="C34" s="4" t="inlineStr">
        <is>
          <t xml:space="preserve"> </t>
        </is>
      </c>
      <c r="D34" s="4" t="inlineStr">
        <is>
          <t xml:space="preserve"> </t>
        </is>
      </c>
    </row>
    <row r="35">
      <c r="A35" s="4" t="inlineStr">
        <is>
          <t>Title of 12(b) Security</t>
        </is>
      </c>
      <c r="B35" s="4" t="inlineStr">
        <is>
          <t>Class A 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Name</t>
        </is>
      </c>
      <c r="B39" s="4" t="inlineStr">
        <is>
          <t>Kesselman &amp; Kesselman</t>
        </is>
      </c>
      <c r="C39" s="4" t="inlineStr">
        <is>
          <t xml:space="preserve"> </t>
        </is>
      </c>
      <c r="D39" s="4" t="inlineStr">
        <is>
          <t xml:space="preserve"> </t>
        </is>
      </c>
    </row>
    <row r="40">
      <c r="A40" s="4" t="inlineStr">
        <is>
          <t>Auditor Location</t>
        </is>
      </c>
      <c r="B40" s="4" t="inlineStr">
        <is>
          <t>Tel-Aviv, Israel</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69567</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87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mpany’s financial statements
have been prepared in accordance with accounting principles generally accepted in the United States of America (“U.S. GAAP”)
and the rules and regulations of the SEC.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s classified all of the shares sold under the Public Units as subject to possible redemption.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Interest Earned on Investments
Held in Trust Account for the period (being the accretion to redemption value of the Class A ordinary shares subject to possible redemption)
is fully allocated to the Class A ordinary shares subject to redemption. As of December 31, 2022,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net profit (loss) per share, since the exercise
of the warrants is contingent upon the occurrence of future events. As a result, diluted net profit (loss) per share is the same as basic
net profit (loss) per share for each of the periods presented, and for each class.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December
31, 2022, the Company has not experienced any losses on these accounts. As of December 31, 2022, the Company held
its cash and cash equivalents in an SVB bank account, and its investments Held in Trust Account in Goldman Sachs money market funds. Money
market funds are characterized as Level 1 investments within the fair value hierarchy under ASC 820. g. Public Warrants The Company applied the provisions of
ASC 815-40 and classified its public warrants, issued as part of the Public Units as detailed in Note 3, as equity securities.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 of operations. Refer to Note 6 for information regarding the model
used to estimate the fair value of the Private Warrants (as defined in Note 3).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k. Offering Costs The Company complies with the requirements
of the Accounting Standards Codification 340-10-S99-1 and SEC Staff Accounting Bulletin Topic 5A – “Expenses of
Offering”. The Company incurred offering costs in connection with its Public Offering of $334,345. These costs, together with the
upfront underwriter discount, of $2,300,000 were allocated between the sale of the Public Units and the Private Units. Out of the total amount of offering costs,
an amount of $7,599 was allocated to the Private Warrant Liability, and therefore charged as an expense.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blic Offering and Private Placements</t>
        </is>
      </c>
      <c r="B1" s="2" t="inlineStr">
        <is>
          <t>12 Months Ended</t>
        </is>
      </c>
    </row>
    <row r="2">
      <c r="B2" s="2" t="inlineStr">
        <is>
          <t>Dec. 31, 2022</t>
        </is>
      </c>
    </row>
    <row r="3">
      <c r="A3" s="3" t="inlineStr">
        <is>
          <t>Public Offering and Private Placements [Abstract]</t>
        </is>
      </c>
      <c r="B3" s="4" t="inlineStr">
        <is>
          <t xml:space="preserve"> </t>
        </is>
      </c>
    </row>
    <row r="4">
      <c r="A4" s="4" t="inlineStr">
        <is>
          <t>PUBLIC OFFERING AND PRIVATE PLACEMENTS</t>
        </is>
      </c>
      <c r="B4" s="4" t="inlineStr">
        <is>
          <t>NOTE 3 - PUBLIC OFFERING AND PRIVATE PLACEMENTS: In the Initial Public Offering, the Company
issued and sold 11,500,000 units (including 1,500,000 units sold at a second closing pursuant to the underwriters’ exercise of their
over-allotment option in full) at an offering price of $10.00 per unit (the “Units”). The Sponsor and EarlyBirdCapital, Inc.
(the representative of the underwriters) purchased, in a private placement that occurred simultaneously with the two closings of the initial
Public Offering (the “Private Placement”), an aggregate of 352,857 and 27,143 Units, respectively, at a price of $10.00 per
Unit. Each Unit (both those sold in the initial
Public Offering and in the Private Placement) consists of one Class A ordinary share, $0.0001 par value, and one-half of one warrant,
with each whole warrant exercisable for one Class A ordinary share (each, a “Public Warrant” and a “Private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included in the Units sold
in the Private Placement (the “Private Warrants”) are identical to the Public Warrants except that the Private Warrants, for
so long as they are held by the Sponsor, EarlyBirdCapital, Inc. or their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allotment, or $2,300,000, in
the aggregate, to the underwriters at the two closings of the Public Offering. Refer to Note 5 for more information regarding an additional
fee payable to the underwriters upon the consummation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 Promissory Notes On December 9, 2020, the Company signed
a promissory note, under which it could borrow up to a $300 thousand principal amount from the Sponsor. Amounts drawn by the Company under
the note were to be used to cover finance costs and expenses related to its formation and capital raise. The entire unpaid balance was payable
on the earlier of (i) March 31, 2021, or (ii) the date of a capital raise (i.e., the closing of the initial Public Offering). Any drawn
amounts could be prepaid at any time. The promissory note did not bear any interest on the principal amount outstanding thereunder. The Company borrowed $170 thousand under
the promissory note, out of which $150 thousand were withdrawn prior to December 31, 2020 and an additional $20 thousand on February 2021.
The total $170 thousand owed under the promissory note was repaid in March 2021, following the Closing of the Public Offering. On August 9, 2021 the Company and the
Sponsor have entered into an additional Promissory Note agreement (hereafter – the Second Promissory Note), according to which the
Company may withdraw up to $1 million to fulfil its ongoing operational needs or preparations towards an Initial Business Combination. The entire unpaid balance shall be payable
on the earlier of (i) February 19, 2023, or (ii) the date on which the Company consummates its Initial Business Combination. Any drawn
amounts could be prepaid at any time. The promissory note does not bear any interest on the principal amount outstanding thereunder. On December 23, 2021, the Company borrowed
$300 thousand under the promissory note. In December 2022 the Company and the Sponsor
have entered into two additional Promissory Note agreement (hereafter – the Third and Fourth Promissory Note), according to which
the Company may withdraw up to $190 thousand to fulfil its ongoing operational needs or preparations towards an Initial Business Combination. During the year ended December 31, 2022
the Company borrowed an additional $890 thousand from the promissory note given by the Sponsor. All of the outstanding Promissory Notes
as of December 31, 2022 were amended due to the Extension, as detailed in Note 10, to reflect the change from the Mandatory Liquidation
Date to the Extended Mandatory Liquidation Date. Refer to Note 10(b) – Subsequent
Events, for information regarding an additional promissory notes which were signed after the balance sheet date.
b.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The composition of the Related Party balance
as of December 31, 2022 and 2021 is as follows:
December 31, December 31,
In U.S. dollars
Promissory notes 1,190,000 300,000
Accrual for Administrative Services Agreement - 10,000
1,190,000 3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5 - COMMITMENTS AND CONTINGENCIES: Underwriters’
Deferred Discount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December 31, 2022 by level within
the fair value hierarchy:
Level December 31, December 31,
Assets:
Money market funds held in Trust Account 1 116,692,038 115,006,372
Liabilities:
Private Warrant Liability 3 29,640 160,341 The estimated fair value of the Private
Placement Warrants was determined using a binomial model to extract the market’s implied probability for an Initial Business Combination,
using the Public Warrant’s market price. Once probability was extracted, a Black-Scholes-Merton model with Level 3 inputs was used
to calculate the Private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As of
Share price $ 10.0 $ 10.0
Strike price $ 11.5 $ 11.5
Volatility 50 % 50 %
Risk-free interest rate 4.00 % 1.26 %
Dividend yield 0.00 % 0.00 %
In U.S dollars
Value of private warrant liability measured with Level 3 inputs at Initial Measurement 342,684
Change in fair value of private warrant liability measured with Level 3 inputs (182,343 )
Value of warrant liability measured with Level 3 inputs at December 31, 2021 160,341
Change in fair value of private warrant liability measured with Level 3 inputs (130,701 )
Value of warrant liability measured with Level 3 inputs at December 31, 2022 29,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12 Months Ended</t>
        </is>
      </c>
    </row>
    <row r="2">
      <c r="B2" s="2" t="inlineStr">
        <is>
          <t>Dec. 31, 2022</t>
        </is>
      </c>
    </row>
    <row r="3">
      <c r="A3" s="3" t="inlineStr">
        <is>
          <t>Capital Deficiency [Abstract]</t>
        </is>
      </c>
      <c r="B3" s="4" t="inlineStr">
        <is>
          <t xml:space="preserve"> </t>
        </is>
      </c>
    </row>
    <row r="4">
      <c r="A4" s="4" t="inlineStr">
        <is>
          <t>CAPITAL DEFICIENCY</t>
        </is>
      </c>
      <c r="B4" s="4" t="inlineStr">
        <is>
          <t>NOTE 7 - CAPITAL DEFICIENCY:
a. Ordinary Shares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that were issued to the Sponsor. Pursuant to the initial Public Offering
and the concurrent Private Placement that were each effected in two closings— on February 19, 2021 and March 3, 2021—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Public Class A ordinary shares as temporary equity. The remaining 480,000 Private Class A ordinary shares were classified as permanent
equity. Class B Ordinary Shares On November 20, 2020 the Company issued
2,875,000 Class B ordinary shares of $0.0001 par value each for a total consideration of $25 thousand to the Sponsor’s wholly-owned
Delaware subsidiary. Out of the 2,875,00 Class B ordinary shares, up to 375,000 were subject to forfeiture if the underwriters were to
not exercise their over-allotment in full or in part. Because the underwriters exercised their over-allotment option in full on March
3, 2021, that potential forfeiture did not occur. Class B ordinary shares are convertible
into non-redeemable Class A ordinary shares, on a one-for-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b. Preferred shares The Company is authorized to issue up
to 5,000,000 Preferred Shares of $0.0001 par value each. As of December 31, 2022, the Company has no preferred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Profit (Loss) Per Share</t>
        </is>
      </c>
      <c r="B1" s="2" t="inlineStr">
        <is>
          <t>12 Months Ended</t>
        </is>
      </c>
    </row>
    <row r="2">
      <c r="B2" s="2" t="inlineStr">
        <is>
          <t>Dec. 31, 2022</t>
        </is>
      </c>
    </row>
    <row r="3">
      <c r="A3" s="3" t="inlineStr">
        <is>
          <t>Net Profit (Loss) Per Share [Abstract]</t>
        </is>
      </c>
      <c r="B3" s="4" t="inlineStr">
        <is>
          <t xml:space="preserve"> </t>
        </is>
      </c>
    </row>
    <row r="4">
      <c r="A4" s="4" t="inlineStr">
        <is>
          <t>NET PROFIT (LOSS) PER SHARE</t>
        </is>
      </c>
      <c r="B4" s="4" t="inlineStr">
        <is>
          <t>NOTE 8 – NET PROFIT (LOSS) PER SHARE: The following table reflects the calculation
of basic and diluted net profit (loss) per share (in dollars, except share amounts):
Year ended
2022 2021
Net profit (loss) for the year $ 584,025 $ (755,218 )
Accretion to Class A ordinary shares subject to possible redemption to redemption amount (“Accretion”) (1,685,666 ) -
Net loss including Accretion $ (1,101,641 ) $ (755,218 )
Class A ordinary shares subject to possible redemption:
Numerator:
Net loss including Accretion $ (852,835 ) $ (565,976 )
Accretion 1,685,666 -
$ 832,831 $ (565,976 )
Denominator:
weighted average number of shares 11,500,000 9,875,342
Basic and diluted net profit (loss) per Class A ordinary share subject to possible redemption $ 0.07 $ (0.06 )
Non-redeemable Class A and B ordinary shares:
Numerator:
Net loss including Accretion $ (248,806 ) $ (189,242 )
Denominator:
weighted average number of shares 3,355,000 3,301,959
Basic and diluted net loss per non-redeemable Class A and B ordinary share $ (0.07 )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 [Abstract]</t>
        </is>
      </c>
      <c r="B3" s="4" t="inlineStr">
        <is>
          <t xml:space="preserve"> </t>
        </is>
      </c>
    </row>
    <row r="4">
      <c r="A4" s="4" t="inlineStr">
        <is>
          <t>GENERAL AND ADMINISTRATIVE</t>
        </is>
      </c>
      <c r="B4" s="4" t="inlineStr">
        <is>
          <t xml:space="preserve">NOTE 9 - GENERAL AND ADMINISTRATIVE: The formation and other operating expenses
for the years ended December 31, 2022 and 2021 are as follows:
Year ended December 31,
2022 2021
In U.S. dollars
Legal expenses 398,903 353,368
Audit, bookkeeping and accounting 143,101 110,237
Professional services 115,651 78,411
Management fees 120,000 109,295
Insurance 325,000 281,147
Nasdaq fees 129,500 -
Other 187 11,475
1,232,342 943,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 SUBSEQUENT EVENTS:
a. Extension to mandatory liquidation date and redemptions On February 9, 2023 ,
the Company held an extraordinary general meeting in lieu of the 2022 annual general meeting of the Company (the “Meeting”).
At the Meeting, the Company’s shareholders approved the proposal to amend, by way of special resolution, an amendment to the Amended
and Restated Articles to extend the date by which Moringa has to consummate a business combination from February 19, 2023 to August 19,
2023 (the Extended Mandatory Liquidation Date) or such earlier date as may be determined by the Board in its sole discretion. In
conjunction with the extension proposal, 8,910,433 Class A Ordinary Shares subject to possible redemption were redeemed for their redemption
value, including accrued interest.
b. Promissory notes On February 8, 2023 the Sponsor issued
its Fifth Promissory Note to the Company, in an amount of $310 thousand, of which $125 thousand were withdrawn in two installments of
$75 thousand and $50 thousand in February and March, respectively. The Sponsor is not obligated to loan the remaining $185 thousand. On February 9, 2023 the Sponsor issued
its Sixth Promissory Note to the Company, in an amount of $480 thousand – in which the funds shall be despoited into the Company's
trust account, in connection with the Extension. The Sponsor will pay the lesser of (x) $80,000 and (y) $0.04 per public share multiplied
by the number of public shares outstanding on such applicable date, to the Company’s trust account on or before February 19, 2023,
and the 19th day of each subsequent calendar month until August 19, 2023 or such earlier date that the board determines to liquidate the
Company or the date an initial business combination is completed. The Promissory Note bears no interest and is repayable in full upon
the earlier of (a) the date of the consummation of the Company’s initial business combination, or (b) Extended Mandatory Liquidation
Date. As of the signing date of these financial
statements, there have been two deposits into the trust account by the sposnsor, in an aggregated amount of $160 thousand.
c. Nasdaq Deficiency Notice On March 28, 2023 (hereafter – the Notice
Date) the Company received a notice from the Nasdaq Listing Qualifications Department indicating that it is not in compliance with Nasdaq
Listing Rule 5550(a)(3) (hereafter – the Rule), according to which the Company must satisfy the Minimum Public Holders Rule which
requires listed companies to have at least 300 public holders. The Company is currently in the process of drafting a plan to regain compliance
with the Rule, which needs to be submitted within 45 days of the Notic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a. Basis of Presentation The Company’s financial statements
have been prepared in accordance with accounting principles generally accepted in the United States of America (“U.S. GAAP”)
and the rules and regulations of the SEC. </t>
        </is>
      </c>
    </row>
    <row r="5">
      <c r="A5" s="4" t="inlineStr">
        <is>
          <t>Emerging Growth Company</t>
        </is>
      </c>
      <c r="B5" s="4" t="inlineStr">
        <is>
          <t xml:space="preserve">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 </t>
        </is>
      </c>
    </row>
    <row r="7">
      <c r="A7" s="4" t="inlineStr">
        <is>
          <t>Class A Ordinary Shares subject to possible redemption</t>
        </is>
      </c>
      <c r="B7" s="4" t="inlineStr">
        <is>
          <t xml:space="preserve">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s classified all of the shares sold under the Public Units as subject to possible redemption. </t>
        </is>
      </c>
    </row>
    <row r="8">
      <c r="A8" s="4" t="inlineStr">
        <is>
          <t>Net profit (loss) per share</t>
        </is>
      </c>
      <c r="B8" s="4" t="inlineStr">
        <is>
          <t xml:space="preserve">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Interest Earned on Investments
Held in Trust Account for the period (being the accretion to redemption value of the Class A ordinary shares subject to possible redemption)
is fully allocated to the Class A ordinary shares subject to redemption. As of December 31, 2022,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net profit (loss) per share, since the exercise
of the warrants is contingent upon the occurrence of future events. As a result, diluted net profit (loss) per share is the same as basic
net profit (loss) per share for each of the periods presented, and for each class. </t>
        </is>
      </c>
    </row>
    <row r="9">
      <c r="A9" s="4" t="inlineStr">
        <is>
          <t>Concentration of credit risk</t>
        </is>
      </c>
      <c r="B9" s="4" t="inlineStr">
        <is>
          <t xml:space="preserve">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December
31, 2022, the Company has not experienced any losses on these accounts. As of December 31, 2022, the Company held
its cash and cash equivalents in an SVB bank account, and its investments Held in Trust Account in Goldman Sachs money market funds. Money
market funds are characterized as Level 1 investments within the fair value hierarchy under ASC 820. </t>
        </is>
      </c>
    </row>
    <row r="10">
      <c r="A10" s="4" t="inlineStr">
        <is>
          <t>Public Warrants</t>
        </is>
      </c>
      <c r="B10" s="4" t="inlineStr">
        <is>
          <t xml:space="preserve"> g. Public Warrants The Company applied the provisions of
ASC 815-40 and classified its public warrants, issued as part of the Public Units as detailed in Note 3, as equity securities. </t>
        </is>
      </c>
    </row>
    <row r="11">
      <c r="A11" s="4" t="inlineStr">
        <is>
          <t>Private Warrant liability</t>
        </is>
      </c>
      <c r="B11" s="4" t="inlineStr">
        <is>
          <t xml:space="preserve">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 of operations. Refer to Note 6 for information regarding the model
used to estimate the fair value of the Private Warrants (as defined in Note 3). </t>
        </is>
      </c>
    </row>
    <row r="12">
      <c r="A12" s="4" t="inlineStr">
        <is>
          <t>Financial instruments</t>
        </is>
      </c>
      <c r="B12" s="4" t="inlineStr">
        <is>
          <t xml:space="preserve">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3">
      <c r="A13" s="4" t="inlineStr">
        <is>
          <t>Use of estimates in the preparation of financial statements</t>
        </is>
      </c>
      <c r="B13" s="4" t="inlineStr">
        <is>
          <t xml:space="preserv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t>
        </is>
      </c>
    </row>
    <row r="14">
      <c r="A14" s="4" t="inlineStr">
        <is>
          <t>Offering Costs</t>
        </is>
      </c>
      <c r="B14" s="4" t="inlineStr">
        <is>
          <t xml:space="preserve"> k. Offering Costs The Company complies with the requirements
of the Accounting Standards Codification 340-10-S99-1 and SEC Staff Accounting Bulletin Topic 5A – “Expenses of
Offering”. The Company incurred offering costs in connection with its Public Offering of $334,345. These costs, together with the
upfront underwriter discount, of $2,300,000 were allocated between the sale of the Public Units and the Private Units. Out of the total amount of offering costs,
an amount of $7,599 was allocated to the Private Warrant Liability, and therefore charged as an expense. </t>
        </is>
      </c>
    </row>
    <row r="15">
      <c r="A15" s="4" t="inlineStr">
        <is>
          <t>Income tax</t>
        </is>
      </c>
      <c r="B15" s="4" t="inlineStr">
        <is>
          <t xml:space="preserve">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
        </is>
      </c>
    </row>
    <row r="16">
      <c r="A16" s="4" t="inlineStr">
        <is>
          <t>Recent accounting pronouncements</t>
        </is>
      </c>
      <c r="B16" s="4" t="inlineStr">
        <is>
          <t xml:space="preserve"> 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9714</v>
      </c>
      <c r="C3" s="5" t="n">
        <v>38944</v>
      </c>
    </row>
    <row r="4">
      <c r="A4" s="4" t="inlineStr">
        <is>
          <t>Investments held in Trust Account</t>
        </is>
      </c>
      <c r="B4" s="6" t="n">
        <v>116692038</v>
      </c>
      <c r="C4" s="6" t="n">
        <v>115006372</v>
      </c>
    </row>
    <row r="5">
      <c r="A5" s="4" t="inlineStr">
        <is>
          <t>Prepaid expenses</t>
        </is>
      </c>
      <c r="B5" s="6" t="n">
        <v>43853</v>
      </c>
      <c r="C5" s="6" t="n">
        <v>368853</v>
      </c>
    </row>
    <row r="6">
      <c r="A6" s="4" t="inlineStr">
        <is>
          <t>TOTAL ASSETS</t>
        </is>
      </c>
      <c r="B6" s="6" t="n">
        <v>116795605</v>
      </c>
      <c r="C6" s="6" t="n">
        <v>115414169</v>
      </c>
    </row>
    <row r="7">
      <c r="A7" s="3" t="inlineStr">
        <is>
          <t>LIABILITIES:</t>
        </is>
      </c>
      <c r="B7" s="4" t="inlineStr">
        <is>
          <t xml:space="preserve"> </t>
        </is>
      </c>
      <c r="C7" s="4" t="inlineStr">
        <is>
          <t xml:space="preserve"> </t>
        </is>
      </c>
    </row>
    <row r="8">
      <c r="A8" s="4" t="inlineStr">
        <is>
          <t>Accrued expenses</t>
        </is>
      </c>
      <c r="B8" s="6" t="n">
        <v>86688</v>
      </c>
      <c r="C8" s="6" t="n">
        <v>38576</v>
      </c>
    </row>
    <row r="9">
      <c r="A9" s="4" t="inlineStr">
        <is>
          <t>Related party</t>
        </is>
      </c>
      <c r="B9" s="6" t="n">
        <v>1190000</v>
      </c>
      <c r="C9" s="6" t="n">
        <v>310000</v>
      </c>
    </row>
    <row r="10">
      <c r="A10" s="4" t="inlineStr">
        <is>
          <t>Private warrant liability</t>
        </is>
      </c>
      <c r="B10" s="6" t="n">
        <v>29640</v>
      </c>
      <c r="C10" s="6" t="n">
        <v>160341</v>
      </c>
    </row>
    <row r="11">
      <c r="A11" s="4" t="inlineStr">
        <is>
          <t>TOTAL LIABILITIES</t>
        </is>
      </c>
      <c r="B11" s="6" t="n">
        <v>1306328</v>
      </c>
      <c r="C11" s="6" t="n">
        <v>508917</v>
      </c>
    </row>
    <row r="12">
      <c r="A12" s="4" t="inlineStr">
        <is>
          <t>COMMITMENTS AND CONTINGENCIES</t>
        </is>
      </c>
      <c r="B12" s="4" t="inlineStr">
        <is>
          <t xml:space="preserve"> </t>
        </is>
      </c>
      <c r="C12" s="4" t="inlineStr">
        <is>
          <t xml:space="preserve"> </t>
        </is>
      </c>
    </row>
    <row r="13">
      <c r="A13" s="4" t="inlineStr">
        <is>
          <t>CLASS A ORDINARY SHARES SUBJECT TO POSSIBLE REDEMPTION: 11,500,000 shares at redemption value $10.15 and $10.00 as of December 31, 2022 and 2021, respectively</t>
        </is>
      </c>
      <c r="B13" s="6" t="n">
        <v>116692038</v>
      </c>
      <c r="C13" s="6" t="n">
        <v>115000000</v>
      </c>
    </row>
    <row r="14">
      <c r="A14" s="4" t="inlineStr">
        <is>
          <t>TOTAL CAPITAL DEFICIENCY</t>
        </is>
      </c>
      <c r="B14" s="6" t="n">
        <v>-1202761</v>
      </c>
      <c r="C14" s="6" t="n">
        <v>-94748</v>
      </c>
    </row>
    <row r="15">
      <c r="A15" s="4" t="inlineStr">
        <is>
          <t>TOTAL LIABILITIES AND SHARES SUBJECT TO POSSIBLE REDEMPTION NET OF CAPITAL DEFICIENCY</t>
        </is>
      </c>
      <c r="B15" s="6" t="n">
        <v>116795605</v>
      </c>
      <c r="C15" s="6" t="n">
        <v>115414169</v>
      </c>
    </row>
    <row r="16">
      <c r="A16" s="4" t="inlineStr">
        <is>
          <t>Class A Ordinary Shares, $0.0001 par value; 500,000,000 shares authorized 480,000 issued and outstanding (excluding 11,500,000 shares subject to possible redemption) as of December 31, 2022 and 2021;</t>
        </is>
      </c>
      <c r="B16" s="6" t="n">
        <v>48</v>
      </c>
      <c r="C16" s="6" t="n">
        <v>48</v>
      </c>
    </row>
    <row r="17">
      <c r="A17" s="4" t="inlineStr">
        <is>
          <t>Class B Ordinary Shares, $0.0001 par value; 50,000,000 shares authorized, 2,875,000 issued and outstanding as of December 31, 2022 and 2021;</t>
        </is>
      </c>
      <c r="B17" s="6" t="n">
        <v>288</v>
      </c>
      <c r="C17" s="6" t="n">
        <v>288</v>
      </c>
    </row>
    <row r="18">
      <c r="A18" s="4" t="inlineStr">
        <is>
          <t>Preferred Shares, $0.0001 par value; 5,000,000 shares authorized, no shares issued and outstanding as of December 31, 2022 and 2021.</t>
        </is>
      </c>
      <c r="B18" s="4" t="inlineStr">
        <is>
          <t xml:space="preserve"> </t>
        </is>
      </c>
      <c r="C18" s="4" t="inlineStr">
        <is>
          <t xml:space="preserve"> </t>
        </is>
      </c>
    </row>
    <row r="19">
      <c r="A19" s="4" t="inlineStr">
        <is>
          <t>Additional paid-in capital</t>
        </is>
      </c>
      <c r="B19" s="4" t="inlineStr">
        <is>
          <t xml:space="preserve"> </t>
        </is>
      </c>
      <c r="C19" s="6" t="n">
        <v>855994</v>
      </c>
    </row>
    <row r="20">
      <c r="A20" s="4" t="inlineStr">
        <is>
          <t>Accumulated deficit</t>
        </is>
      </c>
      <c r="B20" s="5" t="n">
        <v>-1203097</v>
      </c>
      <c r="C20" s="5" t="n">
        <v>-95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composition of the related party balance</t>
        </is>
      </c>
      <c r="B4" s="4" t="inlineStr">
        <is>
          <t xml:space="preserve">December 31, December 31,
In U.S. dollars
Promissory notes 1,190,000 300,000
Accrual for Administrative Services Agreement - 10,000
1,190,000 3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 by level within the fair value hierarchy</t>
        </is>
      </c>
      <c r="B4" s="4" t="inlineStr">
        <is>
          <t xml:space="preserve">Level December 31, December 31,
Assets:
Money market funds held in Trust Account 1 116,692,038 115,006,372
Liabilities:
Private Warrant Liability 3 29,640 160,341 </t>
        </is>
      </c>
    </row>
    <row r="5">
      <c r="A5" s="4" t="inlineStr">
        <is>
          <t>Schedule of quantitative information regarding level 3 fair value measurements inputs</t>
        </is>
      </c>
      <c r="B5" s="4" t="inlineStr">
        <is>
          <t xml:space="preserve">As of As of
Share price $ 10.0 $ 10.0
Strike price $ 11.5 $ 11.5
Volatility 50 % 50 %
Risk-free interest rate 4.00 % 1.26 %
Dividend yield 0.00 % 0.00 % </t>
        </is>
      </c>
    </row>
    <row r="6">
      <c r="A6" s="4" t="inlineStr">
        <is>
          <t>Schedule of warrant liability measures</t>
        </is>
      </c>
      <c r="B6" s="4" t="inlineStr">
        <is>
          <t xml:space="preserve">In U.S dollars
Value of private warrant liability measured with Level 3 inputs at Initial Measurement 342,684
Change in fair value of private warrant liability measured with Level 3 inputs (182,343 )
Value of warrant liability measured with Level 3 inputs at December 31, 2021 160,341
Change in fair value of private warrant liability measured with Level 3 inputs (130,701 )
Value of warrant liability measured with Level 3 inputs at December 31, 2022 29,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Profit (Loss) Per Share (Tables)</t>
        </is>
      </c>
      <c r="B1" s="2" t="inlineStr">
        <is>
          <t>12 Months Ended</t>
        </is>
      </c>
    </row>
    <row r="2">
      <c r="B2" s="2" t="inlineStr">
        <is>
          <t>Dec. 31, 2022</t>
        </is>
      </c>
    </row>
    <row r="3">
      <c r="A3" s="3" t="inlineStr">
        <is>
          <t>Net Profit (Loss) Per Share [Abstract]</t>
        </is>
      </c>
      <c r="B3" s="4" t="inlineStr">
        <is>
          <t xml:space="preserve"> </t>
        </is>
      </c>
    </row>
    <row r="4">
      <c r="A4" s="4" t="inlineStr">
        <is>
          <t>Schedule of basic and diluted net profit (loss) per share</t>
        </is>
      </c>
      <c r="B4" s="4" t="inlineStr">
        <is>
          <t>Year ended
2022 2021
Net profit (loss) for the year $ 584,025 $ (755,218 )
Accretion to Class A ordinary shares subject to possible redemption to redemption amount (“Accretion”) (1,685,666 ) -
Net loss including Accretion $ (1,101,641 ) $ (755,218 )
Class A ordinary shares subject to possible redemption:
Numerator:
Net loss including Accretion $ (852,835 ) $ (565,976 )
Accretion 1,685,666 -
$ 832,831 $ (565,976 )
Denominator:
weighted average number of shares 11,500,000 9,875,342
Basic and diluted net profit (loss) per Class A ordinary share subject to possible redemption $ 0.07 $ (0.06 )
Non-redeemable Class A and B ordinary shares:
Numerator:
Net loss including Accretion $ (248,806 ) $ (189,242 )
Denominator:
weighted average number of shares 3,355,000 3,301,959
Basic and diluted net loss per non-redeemable Class A and B ordinary share $ (0.07 )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 [Abstract]</t>
        </is>
      </c>
      <c r="B3" s="4" t="inlineStr">
        <is>
          <t xml:space="preserve"> </t>
        </is>
      </c>
    </row>
    <row r="4">
      <c r="A4" s="4" t="inlineStr">
        <is>
          <t>Schedule of formation and other operating expenses</t>
        </is>
      </c>
      <c r="B4" s="4" t="inlineStr">
        <is>
          <t xml:space="preserve">Year ended December 31,
2022 2021
In U.S. dollars
Legal expenses 398,903 353,368
Audit, bookkeeping and accounting 143,101 110,237
Professional services 115,651 78,411
Management fees 120,000 109,295
Insurance 325,000 281,147
Nasdaq fees 129,500 -
Other 187 11,475
1,232,342 943,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Description of Organization and Business Operations (Details) - USD ($)</t>
        </is>
      </c>
      <c r="C1" s="2" t="inlineStr">
        <is>
          <t>1 Months Ended</t>
        </is>
      </c>
      <c r="D1" s="2" t="inlineStr">
        <is>
          <t>12 Months Ended</t>
        </is>
      </c>
    </row>
    <row r="2">
      <c r="B2" s="2" t="inlineStr">
        <is>
          <t>Mar. 03, 2021</t>
        </is>
      </c>
      <c r="C2" s="2" t="inlineStr">
        <is>
          <t>Feb. 19, 2021</t>
        </is>
      </c>
      <c r="D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Net asset value per share (in Dollars per share)</t>
        </is>
      </c>
      <c r="B4" s="4" t="inlineStr">
        <is>
          <t xml:space="preserve"> </t>
        </is>
      </c>
      <c r="C4" s="4" t="inlineStr">
        <is>
          <t xml:space="preserve"> </t>
        </is>
      </c>
      <c r="D4" s="5" t="n">
        <v>1</v>
      </c>
    </row>
    <row r="5">
      <c r="A5" s="4" t="inlineStr">
        <is>
          <t>Net assets held in trust account percentage</t>
        </is>
      </c>
      <c r="B5" s="4" t="inlineStr">
        <is>
          <t xml:space="preserve"> </t>
        </is>
      </c>
      <c r="C5" s="4" t="inlineStr">
        <is>
          <t xml:space="preserve"> </t>
        </is>
      </c>
      <c r="D5" s="9" t="n">
        <v>0.8</v>
      </c>
    </row>
    <row r="6">
      <c r="A6" s="4" t="inlineStr">
        <is>
          <t>Net tangible assets</t>
        </is>
      </c>
      <c r="B6" s="4" t="inlineStr">
        <is>
          <t xml:space="preserve"> </t>
        </is>
      </c>
      <c r="C6" s="4" t="inlineStr">
        <is>
          <t xml:space="preserve"> </t>
        </is>
      </c>
      <c r="D6" s="5" t="n">
        <v>5000001</v>
      </c>
    </row>
    <row r="7">
      <c r="A7" s="4" t="inlineStr">
        <is>
          <t>Dissolution expenses</t>
        </is>
      </c>
      <c r="B7" s="4" t="inlineStr">
        <is>
          <t xml:space="preserve"> </t>
        </is>
      </c>
      <c r="C7" s="4" t="inlineStr">
        <is>
          <t xml:space="preserve"> </t>
        </is>
      </c>
      <c r="D7" s="6" t="n">
        <v>100000</v>
      </c>
    </row>
    <row r="8">
      <c r="A8" s="4" t="inlineStr">
        <is>
          <t>Cash</t>
        </is>
      </c>
      <c r="B8" s="4" t="inlineStr">
        <is>
          <t xml:space="preserve"> </t>
        </is>
      </c>
      <c r="C8" s="4" t="inlineStr">
        <is>
          <t xml:space="preserve"> </t>
        </is>
      </c>
      <c r="D8" s="6" t="n">
        <v>60000</v>
      </c>
    </row>
    <row r="9">
      <c r="A9" s="4" t="inlineStr">
        <is>
          <t>Accumulated deficit</t>
        </is>
      </c>
      <c r="B9" s="4" t="inlineStr">
        <is>
          <t xml:space="preserve"> </t>
        </is>
      </c>
      <c r="C9" s="4" t="inlineStr">
        <is>
          <t xml:space="preserve"> </t>
        </is>
      </c>
      <c r="D9" s="6" t="n">
        <v>1203000</v>
      </c>
    </row>
    <row r="10">
      <c r="A10" s="4" t="inlineStr">
        <is>
          <t>Public Offering [Member]</t>
        </is>
      </c>
      <c r="B10" s="4" t="inlineStr">
        <is>
          <t xml:space="preserve"> </t>
        </is>
      </c>
      <c r="C10" s="4" t="inlineStr">
        <is>
          <t xml:space="preserve"> </t>
        </is>
      </c>
      <c r="D10" s="4" t="inlineStr">
        <is>
          <t xml:space="preserve"> </t>
        </is>
      </c>
    </row>
    <row r="11">
      <c r="A11" s="3" t="inlineStr">
        <is>
          <t>Description of Organization and Business Operations (Details) [Line Items]</t>
        </is>
      </c>
      <c r="B11" s="4" t="inlineStr">
        <is>
          <t xml:space="preserve"> </t>
        </is>
      </c>
      <c r="C11" s="4" t="inlineStr">
        <is>
          <t xml:space="preserve"> </t>
        </is>
      </c>
      <c r="D11" s="4" t="inlineStr">
        <is>
          <t xml:space="preserve"> </t>
        </is>
      </c>
    </row>
    <row r="12">
      <c r="A12" s="4" t="inlineStr">
        <is>
          <t>sale of units (in Shares)</t>
        </is>
      </c>
      <c r="B12" s="4" t="inlineStr">
        <is>
          <t xml:space="preserve"> </t>
        </is>
      </c>
      <c r="C12" s="6" t="n">
        <v>10000000</v>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row>
    <row r="15">
      <c r="A15" s="4" t="inlineStr">
        <is>
          <t>Trust account</t>
        </is>
      </c>
      <c r="B15" s="4" t="inlineStr">
        <is>
          <t xml:space="preserve"> </t>
        </is>
      </c>
      <c r="C15" s="4" t="inlineStr">
        <is>
          <t xml:space="preserve"> </t>
        </is>
      </c>
      <c r="D15" s="6" t="n">
        <v>100000000</v>
      </c>
    </row>
    <row r="16">
      <c r="A16" s="4" t="inlineStr">
        <is>
          <t>Additional trust account</t>
        </is>
      </c>
      <c r="B16" s="4" t="inlineStr">
        <is>
          <t xml:space="preserve"> </t>
        </is>
      </c>
      <c r="C16" s="4" t="inlineStr">
        <is>
          <t xml:space="preserve"> </t>
        </is>
      </c>
      <c r="D16" s="5" t="n">
        <v>15000000</v>
      </c>
    </row>
    <row r="17">
      <c r="A17" s="4" t="inlineStr">
        <is>
          <t>Over-Allotment Option [Member]</t>
        </is>
      </c>
      <c r="B17" s="4" t="inlineStr">
        <is>
          <t xml:space="preserve"> </t>
        </is>
      </c>
      <c r="C17" s="4" t="inlineStr">
        <is>
          <t xml:space="preserve"> </t>
        </is>
      </c>
      <c r="D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row>
    <row r="19">
      <c r="A19" s="4" t="inlineStr">
        <is>
          <t>sale of units (in Shares)</t>
        </is>
      </c>
      <c r="B19" s="6" t="n">
        <v>1500000</v>
      </c>
      <c r="C19" s="4" t="inlineStr">
        <is>
          <t xml:space="preserve"> </t>
        </is>
      </c>
      <c r="D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9" customWidth="1" min="2" max="2"/>
  </cols>
  <sheetData>
    <row r="1">
      <c r="A1" s="1" t="inlineStr">
        <is>
          <t>Significant Accounting Policies (Details)</t>
        </is>
      </c>
      <c r="B1" s="2" t="inlineStr">
        <is>
          <t>12 Months Ended</t>
        </is>
      </c>
    </row>
    <row r="2">
      <c r="B2" s="2" t="inlineStr">
        <is>
          <t>Dec. 31, 2022 USD ($) shares</t>
        </is>
      </c>
    </row>
    <row r="3">
      <c r="A3" s="3" t="inlineStr">
        <is>
          <t>Accounting Policies [Abstract]</t>
        </is>
      </c>
      <c r="B3" s="4" t="inlineStr">
        <is>
          <t xml:space="preserve"> </t>
        </is>
      </c>
    </row>
    <row r="4">
      <c r="A4" s="4" t="inlineStr">
        <is>
          <t>Share amount (in Shares) | shares</t>
        </is>
      </c>
      <c r="B4" s="6" t="n">
        <v>11500000</v>
      </c>
    </row>
    <row r="5">
      <c r="A5" s="4" t="inlineStr">
        <is>
          <t>Purchase shares (in Shares) | shares</t>
        </is>
      </c>
      <c r="B5" s="6" t="n">
        <v>5940000</v>
      </c>
    </row>
    <row r="6">
      <c r="A6" s="4" t="inlineStr">
        <is>
          <t>Federal depository insurance coverage</t>
        </is>
      </c>
      <c r="B6" s="5" t="n">
        <v>250000</v>
      </c>
    </row>
    <row r="7">
      <c r="A7" s="4" t="inlineStr">
        <is>
          <t>Public offering cost</t>
        </is>
      </c>
      <c r="B7" s="6" t="n">
        <v>334345</v>
      </c>
    </row>
    <row r="8">
      <c r="A8" s="4" t="inlineStr">
        <is>
          <t>Underwriter discount</t>
        </is>
      </c>
      <c r="B8" s="6" t="n">
        <v>2300000</v>
      </c>
    </row>
    <row r="9">
      <c r="A9" s="4" t="inlineStr">
        <is>
          <t>Offering costs</t>
        </is>
      </c>
      <c r="B9" s="5" t="n">
        <v>7599</v>
      </c>
    </row>
    <row r="10">
      <c r="A10" s="4" t="inlineStr">
        <is>
          <t>Percentage of tax benefit</t>
        </is>
      </c>
      <c r="B10" s="9" t="n">
        <v>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40" customWidth="1" min="2" max="2"/>
  </cols>
  <sheetData>
    <row r="1">
      <c r="A1" s="1" t="inlineStr">
        <is>
          <t>Public Offering and Private Placements (Details)</t>
        </is>
      </c>
      <c r="B1" s="2" t="inlineStr">
        <is>
          <t>12 Months Ended</t>
        </is>
      </c>
    </row>
    <row r="2">
      <c r="B2" s="2" t="inlineStr">
        <is>
          <t>Dec. 31, 2022 USD ($) $ / shares shares</t>
        </is>
      </c>
    </row>
    <row r="3">
      <c r="A3" s="3" t="inlineStr">
        <is>
          <t>Public Offering and Private Placements (Details) [Line Items]</t>
        </is>
      </c>
      <c r="B3" s="4" t="inlineStr">
        <is>
          <t xml:space="preserve"> </t>
        </is>
      </c>
    </row>
    <row r="4">
      <c r="A4" s="4" t="inlineStr">
        <is>
          <t>Offering price per share</t>
        </is>
      </c>
      <c r="B4" s="5" t="n">
        <v>10</v>
      </c>
    </row>
    <row r="5">
      <c r="A5" s="4" t="inlineStr">
        <is>
          <t>Aggregate share (in Shares) | shares</t>
        </is>
      </c>
      <c r="B5" s="6" t="n">
        <v>352857</v>
      </c>
    </row>
    <row r="6">
      <c r="A6" s="4" t="inlineStr">
        <is>
          <t>Aggregate units (in Shares) | shares</t>
        </is>
      </c>
      <c r="B6" s="6" t="n">
        <v>27143</v>
      </c>
    </row>
    <row r="7">
      <c r="A7" s="4" t="inlineStr">
        <is>
          <t>Business combination term</t>
        </is>
      </c>
      <c r="B7" s="4" t="inlineStr">
        <is>
          <t>5 years</t>
        </is>
      </c>
    </row>
    <row r="8">
      <c r="A8" s="4" t="inlineStr">
        <is>
          <t>Warrants price per share</t>
        </is>
      </c>
      <c r="B8" s="8" t="n">
        <v>0.01</v>
      </c>
    </row>
    <row r="9">
      <c r="A9" s="4" t="inlineStr">
        <is>
          <t>Exceeds per share</t>
        </is>
      </c>
      <c r="B9" s="5" t="n">
        <v>18</v>
      </c>
    </row>
    <row r="10">
      <c r="A10" s="4" t="inlineStr">
        <is>
          <t>Underwriting commission percentage</t>
        </is>
      </c>
      <c r="B10" s="9" t="n">
        <v>0.02</v>
      </c>
    </row>
    <row r="11">
      <c r="A11" s="4" t="inlineStr">
        <is>
          <t>Underwriters' over-allotment (in Dollars) | $</t>
        </is>
      </c>
      <c r="B11" s="5" t="n">
        <v>2300000</v>
      </c>
    </row>
    <row r="12">
      <c r="A12" s="4" t="inlineStr">
        <is>
          <t>Initial Public Offering [Member]</t>
        </is>
      </c>
      <c r="B12" s="4" t="inlineStr">
        <is>
          <t xml:space="preserve"> </t>
        </is>
      </c>
    </row>
    <row r="13">
      <c r="A13" s="3" t="inlineStr">
        <is>
          <t>Public Offering and Private Placements (Details) [Line Items]</t>
        </is>
      </c>
      <c r="B13" s="4" t="inlineStr">
        <is>
          <t xml:space="preserve"> </t>
        </is>
      </c>
    </row>
    <row r="14">
      <c r="A14" s="4" t="inlineStr">
        <is>
          <t>Sale of stock (in Shares) | shares</t>
        </is>
      </c>
      <c r="B14" s="6" t="n">
        <v>11500000</v>
      </c>
    </row>
    <row r="15">
      <c r="A15" s="4" t="inlineStr">
        <is>
          <t>Over-Allotment Option [Member]</t>
        </is>
      </c>
      <c r="B15" s="4" t="inlineStr">
        <is>
          <t xml:space="preserve"> </t>
        </is>
      </c>
    </row>
    <row r="16">
      <c r="A16" s="3" t="inlineStr">
        <is>
          <t>Public Offering and Private Placements (Details) [Line Items]</t>
        </is>
      </c>
      <c r="B16" s="4" t="inlineStr">
        <is>
          <t xml:space="preserve"> </t>
        </is>
      </c>
    </row>
    <row r="17">
      <c r="A17" s="4" t="inlineStr">
        <is>
          <t>Sale of stock (in Shares) | shares</t>
        </is>
      </c>
      <c r="B17" s="6" t="n">
        <v>1500000</v>
      </c>
    </row>
    <row r="18">
      <c r="A18" s="4" t="inlineStr">
        <is>
          <t>Private Placement [Member]</t>
        </is>
      </c>
      <c r="B18" s="4" t="inlineStr">
        <is>
          <t xml:space="preserve"> </t>
        </is>
      </c>
    </row>
    <row r="19">
      <c r="A19" s="3" t="inlineStr">
        <is>
          <t>Public Offering and Private Placements (Details) [Line Items]</t>
        </is>
      </c>
      <c r="B19" s="4" t="inlineStr">
        <is>
          <t xml:space="preserve"> </t>
        </is>
      </c>
    </row>
    <row r="20">
      <c r="A20" s="4" t="inlineStr">
        <is>
          <t>Price per share</t>
        </is>
      </c>
      <c r="B20" s="5" t="n">
        <v>10</v>
      </c>
    </row>
    <row r="21">
      <c r="A21" s="4" t="inlineStr">
        <is>
          <t>Class A Ordinary Share [Member]</t>
        </is>
      </c>
      <c r="B21" s="4" t="inlineStr">
        <is>
          <t xml:space="preserve"> </t>
        </is>
      </c>
    </row>
    <row r="22">
      <c r="A22" s="3" t="inlineStr">
        <is>
          <t>Public Offering and Private Placements (Details) [Line Items]</t>
        </is>
      </c>
      <c r="B22" s="4" t="inlineStr">
        <is>
          <t xml:space="preserve"> </t>
        </is>
      </c>
    </row>
    <row r="23">
      <c r="A23" s="4" t="inlineStr">
        <is>
          <t>Price per share</t>
        </is>
      </c>
      <c r="B23" s="10" t="n">
        <v>11.5</v>
      </c>
    </row>
    <row r="24">
      <c r="A24" s="4" t="inlineStr">
        <is>
          <t>Ordinary shares, par value</t>
        </is>
      </c>
      <c r="B24"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E1" s="2" t="inlineStr">
        <is>
          <t>12 Months Ended</t>
        </is>
      </c>
    </row>
    <row r="2">
      <c r="B2" s="2" t="inlineStr">
        <is>
          <t>Mar. 31, 2021</t>
        </is>
      </c>
      <c r="C2" s="2" t="inlineStr">
        <is>
          <t>Feb. 28, 2021</t>
        </is>
      </c>
      <c r="D2" s="2" t="inlineStr">
        <is>
          <t>Dec. 16, 2020</t>
        </is>
      </c>
      <c r="E2" s="2" t="inlineStr">
        <is>
          <t>Dec. 31, 2020</t>
        </is>
      </c>
      <c r="F2" s="2" t="inlineStr">
        <is>
          <t>Dec. 31, 2022</t>
        </is>
      </c>
      <c r="G2" s="2" t="inlineStr">
        <is>
          <t>Dec. 23, 2021</t>
        </is>
      </c>
      <c r="H2" s="2" t="inlineStr">
        <is>
          <t>Aug. 09, 2021</t>
        </is>
      </c>
      <c r="I2" s="2" t="inlineStr">
        <is>
          <t>Dec. 09,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ed under the promissory note</t>
        </is>
      </c>
      <c r="B4" s="4" t="inlineStr">
        <is>
          <t xml:space="preserve"> </t>
        </is>
      </c>
      <c r="C4" s="4" t="inlineStr">
        <is>
          <t xml:space="preserve"> </t>
        </is>
      </c>
      <c r="D4" s="4" t="inlineStr">
        <is>
          <t xml:space="preserve"> </t>
        </is>
      </c>
      <c r="E4" s="5" t="n">
        <v>170</v>
      </c>
      <c r="F4" s="5" t="n">
        <v>890</v>
      </c>
      <c r="G4" s="5" t="n">
        <v>300</v>
      </c>
      <c r="H4" s="4" t="inlineStr">
        <is>
          <t xml:space="preserve"> </t>
        </is>
      </c>
      <c r="I4" s="4" t="inlineStr">
        <is>
          <t xml:space="preserve"> </t>
        </is>
      </c>
    </row>
    <row r="5">
      <c r="A5" s="4" t="inlineStr">
        <is>
          <t>Prior period additional</t>
        </is>
      </c>
      <c r="B5" s="4" t="inlineStr">
        <is>
          <t xml:space="preserve"> </t>
        </is>
      </c>
      <c r="C5" s="4" t="inlineStr">
        <is>
          <t xml:space="preserve"> </t>
        </is>
      </c>
      <c r="D5" s="4" t="inlineStr">
        <is>
          <t xml:space="preserve"> </t>
        </is>
      </c>
      <c r="E5" s="5" t="n">
        <v>150</v>
      </c>
      <c r="F5" s="4" t="inlineStr">
        <is>
          <t xml:space="preserve"> </t>
        </is>
      </c>
      <c r="G5" s="4" t="inlineStr">
        <is>
          <t xml:space="preserve"> </t>
        </is>
      </c>
      <c r="H5" s="4" t="inlineStr">
        <is>
          <t xml:space="preserve"> </t>
        </is>
      </c>
      <c r="I5" s="4" t="inlineStr">
        <is>
          <t xml:space="preserve"> </t>
        </is>
      </c>
    </row>
    <row r="6">
      <c r="A6" s="4" t="inlineStr">
        <is>
          <t>Additional amount</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ithdraw amount</t>
        </is>
      </c>
      <c r="B7" s="4" t="inlineStr">
        <is>
          <t xml:space="preserve"> </t>
        </is>
      </c>
      <c r="C7" s="4" t="inlineStr">
        <is>
          <t xml:space="preserve"> </t>
        </is>
      </c>
      <c r="D7" s="4" t="inlineStr">
        <is>
          <t xml:space="preserve"> </t>
        </is>
      </c>
      <c r="E7" s="4" t="inlineStr">
        <is>
          <t xml:space="preserve"> </t>
        </is>
      </c>
      <c r="F7" s="5" t="n">
        <v>190</v>
      </c>
      <c r="G7" s="4" t="inlineStr">
        <is>
          <t xml:space="preserve"> </t>
        </is>
      </c>
      <c r="H7" s="5" t="n">
        <v>1000</v>
      </c>
      <c r="I7" s="4" t="inlineStr">
        <is>
          <t xml:space="preserve"> </t>
        </is>
      </c>
    </row>
    <row r="8">
      <c r="A8" s="4" t="inlineStr">
        <is>
          <t>Administrative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administrative expenses</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id of promissory note</t>
        </is>
      </c>
      <c r="B13" s="5" t="n">
        <v>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mposition of the related party balance - USD ($)</t>
        </is>
      </c>
      <c r="B1" s="2" t="inlineStr">
        <is>
          <t>12 Months Ended</t>
        </is>
      </c>
    </row>
    <row r="2">
      <c r="B2" s="2" t="inlineStr">
        <is>
          <t>Dec. 31, 2022</t>
        </is>
      </c>
      <c r="C2" s="2" t="inlineStr">
        <is>
          <t>Dec. 31, 2021</t>
        </is>
      </c>
    </row>
    <row r="3">
      <c r="A3" s="3" t="inlineStr">
        <is>
          <t>Schedule of Composition of The Related Party Balance [Abstract]</t>
        </is>
      </c>
      <c r="B3" s="4" t="inlineStr">
        <is>
          <t xml:space="preserve"> </t>
        </is>
      </c>
      <c r="C3" s="4" t="inlineStr">
        <is>
          <t xml:space="preserve"> </t>
        </is>
      </c>
    </row>
    <row r="4">
      <c r="A4" s="4" t="inlineStr">
        <is>
          <t>Promissory notes</t>
        </is>
      </c>
      <c r="B4" s="5" t="n">
        <v>1190000</v>
      </c>
      <c r="C4" s="5" t="n">
        <v>300000</v>
      </c>
    </row>
    <row r="5">
      <c r="A5" s="4" t="inlineStr">
        <is>
          <t>Accrual for Administrative Services Agreement</t>
        </is>
      </c>
      <c r="B5" s="4" t="inlineStr">
        <is>
          <t xml:space="preserve"> </t>
        </is>
      </c>
      <c r="C5" s="6" t="n">
        <v>10000</v>
      </c>
    </row>
    <row r="6">
      <c r="A6" s="4" t="inlineStr">
        <is>
          <t>Total</t>
        </is>
      </c>
      <c r="B6" s="5" t="n">
        <v>1190000</v>
      </c>
      <c r="C6" s="5" t="n">
        <v>31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Abstract]</t>
        </is>
      </c>
      <c r="B3" s="4" t="inlineStr">
        <is>
          <t xml:space="preserve"> </t>
        </is>
      </c>
    </row>
    <row r="4">
      <c r="A4" s="4" t="inlineStr">
        <is>
          <t>Underwriters deferred discount percentage</t>
        </is>
      </c>
      <c r="B4" s="11" t="n">
        <v>0.035</v>
      </c>
    </row>
    <row r="5">
      <c r="A5" s="4" t="inlineStr">
        <is>
          <t>Gross proceeds</t>
        </is>
      </c>
      <c r="B5" s="5" t="n">
        <v>40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hares, par value (in Dollars per share)</t>
        </is>
      </c>
      <c r="B2" s="7" t="n">
        <v>0.0001</v>
      </c>
      <c r="C2" s="7" t="n">
        <v>0.0001</v>
      </c>
    </row>
    <row r="3">
      <c r="A3" s="4" t="inlineStr">
        <is>
          <t>Preferred shares, shares authorized</t>
        </is>
      </c>
      <c r="B3" s="6" t="n">
        <v>5000000</v>
      </c>
      <c r="C3" s="6"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6" t="n">
        <v>11500000</v>
      </c>
      <c r="C7" s="6" t="n">
        <v>11500000</v>
      </c>
    </row>
    <row r="8">
      <c r="A8" s="4" t="inlineStr">
        <is>
          <t>Ordinary shares subject to possible redemption, redemption value (in Dollars per share)</t>
        </is>
      </c>
      <c r="B8" s="8" t="n">
        <v>10.15</v>
      </c>
      <c r="C8" s="5" t="n">
        <v>10</v>
      </c>
    </row>
    <row r="9">
      <c r="A9" s="4" t="inlineStr">
        <is>
          <t>Ordinary shares, par value (in Dollars per share)</t>
        </is>
      </c>
      <c r="B9" s="7" t="n">
        <v>0.0001</v>
      </c>
      <c r="C9" s="7" t="n">
        <v>0.0001</v>
      </c>
    </row>
    <row r="10">
      <c r="A10" s="4" t="inlineStr">
        <is>
          <t>Ordinary shares, shares authorized</t>
        </is>
      </c>
      <c r="B10" s="6" t="n">
        <v>500000000</v>
      </c>
      <c r="C10" s="6" t="n">
        <v>500000000</v>
      </c>
    </row>
    <row r="11">
      <c r="A11" s="4" t="inlineStr">
        <is>
          <t>Ordinary shares, shares issued</t>
        </is>
      </c>
      <c r="B11" s="6" t="n">
        <v>480000</v>
      </c>
      <c r="C11" s="6" t="n">
        <v>480000</v>
      </c>
    </row>
    <row r="12">
      <c r="A12" s="4" t="inlineStr">
        <is>
          <t>Ordinary shares, shares outstanding</t>
        </is>
      </c>
      <c r="B12" s="6" t="n">
        <v>480000</v>
      </c>
      <c r="C12" s="6" t="n">
        <v>48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6" t="n">
        <v>50000000</v>
      </c>
      <c r="C15" s="6" t="n">
        <v>50000000</v>
      </c>
    </row>
    <row r="16">
      <c r="A16" s="4" t="inlineStr">
        <is>
          <t>Ordinary shares, shares issued</t>
        </is>
      </c>
      <c r="B16" s="6" t="n">
        <v>2875000</v>
      </c>
      <c r="C16" s="6" t="n">
        <v>2875000</v>
      </c>
    </row>
    <row r="17">
      <c r="A17" s="4" t="inlineStr">
        <is>
          <t>Ordinary shares, shares outstanding</t>
        </is>
      </c>
      <c r="B17" s="6" t="n">
        <v>2875000</v>
      </c>
      <c r="C1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by level within the fair value hierarchy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held in Trust Account</t>
        </is>
      </c>
      <c r="B4" s="5" t="n">
        <v>116692038</v>
      </c>
      <c r="C4" s="5" t="n">
        <v>115006372</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ivate Warrant Liability</t>
        </is>
      </c>
      <c r="B7" s="5" t="n">
        <v>29640</v>
      </c>
      <c r="C7" s="5" t="n">
        <v>1603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quantitative information regarding level 3 fair value measurements inputs</t>
        </is>
      </c>
      <c r="B1" s="2" t="inlineStr">
        <is>
          <t>12 Months Ended</t>
        </is>
      </c>
    </row>
    <row r="2">
      <c r="B2" s="2" t="inlineStr">
        <is>
          <t>Dec. 31, 2022 $ / shares $ / item</t>
        </is>
      </c>
      <c r="C2" s="2" t="inlineStr">
        <is>
          <t>Dec. 31, 2021 $ / shares $ / item</t>
        </is>
      </c>
    </row>
    <row r="3">
      <c r="A3" s="3" t="inlineStr">
        <is>
          <t>Schedule of Quantitative Information Regarding Level3 Fair Value Measurements Inputs [Abstract]</t>
        </is>
      </c>
      <c r="B3" s="4" t="inlineStr">
        <is>
          <t xml:space="preserve"> </t>
        </is>
      </c>
      <c r="C3" s="4" t="inlineStr">
        <is>
          <t xml:space="preserve"> </t>
        </is>
      </c>
    </row>
    <row r="4">
      <c r="A4" s="4" t="inlineStr">
        <is>
          <t>Share price (in Dollars per share) | $ / shares</t>
        </is>
      </c>
      <c r="B4" s="5" t="n">
        <v>10</v>
      </c>
      <c r="C4" s="5" t="n">
        <v>10</v>
      </c>
    </row>
    <row r="5">
      <c r="A5" s="4" t="inlineStr">
        <is>
          <t>Strike price (in Dollars per Item) | $ / item</t>
        </is>
      </c>
      <c r="B5" s="10" t="n">
        <v>11.5</v>
      </c>
      <c r="C5" s="10" t="n">
        <v>11.5</v>
      </c>
    </row>
    <row r="6">
      <c r="A6" s="4" t="inlineStr">
        <is>
          <t>Volatility</t>
        </is>
      </c>
      <c r="B6" s="9" t="n">
        <v>0.5</v>
      </c>
      <c r="C6" s="9" t="n">
        <v>0.5</v>
      </c>
    </row>
    <row r="7">
      <c r="A7" s="4" t="inlineStr">
        <is>
          <t>Risk-free interest rate</t>
        </is>
      </c>
      <c r="B7" s="9" t="n">
        <v>0.04</v>
      </c>
      <c r="C7" s="11" t="n">
        <v>0.0126</v>
      </c>
    </row>
    <row r="8">
      <c r="A8" s="4" t="inlineStr">
        <is>
          <t>Dividend yield</t>
        </is>
      </c>
      <c r="B8" s="9" t="n">
        <v>0</v>
      </c>
      <c r="C8"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warrant liability measures - USD ($)</t>
        </is>
      </c>
      <c r="B1" s="2" t="inlineStr">
        <is>
          <t>12 Months Ended</t>
        </is>
      </c>
    </row>
    <row r="2">
      <c r="B2" s="2" t="inlineStr">
        <is>
          <t>Dec. 31, 2022</t>
        </is>
      </c>
      <c r="C2" s="2" t="inlineStr">
        <is>
          <t>Dec. 31, 2021</t>
        </is>
      </c>
    </row>
    <row r="3">
      <c r="A3" s="3" t="inlineStr">
        <is>
          <t>Schedule Of Warrant Liability Measures Abstract</t>
        </is>
      </c>
      <c r="B3" s="4" t="inlineStr">
        <is>
          <t xml:space="preserve"> </t>
        </is>
      </c>
      <c r="C3" s="4" t="inlineStr">
        <is>
          <t xml:space="preserve"> </t>
        </is>
      </c>
    </row>
    <row r="4">
      <c r="A4" s="4" t="inlineStr">
        <is>
          <t>Value of private warrant liability measured with Level 3 inputs at Initial Measurement, Beginning</t>
        </is>
      </c>
      <c r="B4" s="5" t="n">
        <v>160341</v>
      </c>
      <c r="C4" s="5" t="n">
        <v>342684</v>
      </c>
    </row>
    <row r="5">
      <c r="A5" s="4" t="inlineStr">
        <is>
          <t>Change in fair value of private warrant liability measured with Level 3 inputs</t>
        </is>
      </c>
      <c r="B5" s="6" t="n">
        <v>-130701</v>
      </c>
      <c r="C5" s="6" t="n">
        <v>-182343</v>
      </c>
    </row>
    <row r="6">
      <c r="A6" s="4" t="inlineStr">
        <is>
          <t>Value of private warrant liability measured with Level 3 inputs at Initial Measurement, Ending</t>
        </is>
      </c>
      <c r="B6" s="5" t="n">
        <v>29640</v>
      </c>
      <c r="C6" s="5" t="n">
        <v>1603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s>
  <sheetData>
    <row r="1">
      <c r="A1" s="1" t="inlineStr">
        <is>
          <t>Capital Deficiency (Details) - USD ($)</t>
        </is>
      </c>
      <c r="C1" s="2" t="inlineStr">
        <is>
          <t>1 Months Ended</t>
        </is>
      </c>
      <c r="E1" s="2" t="inlineStr">
        <is>
          <t>12 Months Ended</t>
        </is>
      </c>
    </row>
    <row r="2">
      <c r="B2" s="2" t="inlineStr">
        <is>
          <t>Mar. 03, 2021</t>
        </is>
      </c>
      <c r="C2" s="2" t="inlineStr">
        <is>
          <t>Feb. 19, 2021</t>
        </is>
      </c>
      <c r="D2" s="2" t="inlineStr">
        <is>
          <t>Nov. 20, 2020</t>
        </is>
      </c>
      <c r="E2" s="2" t="inlineStr">
        <is>
          <t>Dec. 31, 2022</t>
        </is>
      </c>
      <c r="F2" s="2" t="inlineStr">
        <is>
          <t>Dec. 31, 2021</t>
        </is>
      </c>
    </row>
    <row r="3">
      <c r="A3" s="3" t="inlineStr">
        <is>
          <t>Capital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s compensation expense (in Dollars)</t>
        </is>
      </c>
      <c r="B4" s="4" t="inlineStr">
        <is>
          <t xml:space="preserve"> </t>
        </is>
      </c>
      <c r="C4" s="4" t="inlineStr">
        <is>
          <t xml:space="preserve"> </t>
        </is>
      </c>
      <c r="D4" s="4" t="inlineStr">
        <is>
          <t xml:space="preserve"> </t>
        </is>
      </c>
      <c r="E4" s="5" t="n">
        <v>860</v>
      </c>
      <c r="F4" s="4" t="inlineStr">
        <is>
          <t xml:space="preserve"> </t>
        </is>
      </c>
    </row>
    <row r="5">
      <c r="A5" s="4" t="inlineStr">
        <is>
          <t>Aggregate value (in Dollars)</t>
        </is>
      </c>
      <c r="B5" s="4" t="inlineStr">
        <is>
          <t xml:space="preserve"> </t>
        </is>
      </c>
      <c r="C5" s="4" t="inlineStr">
        <is>
          <t xml:space="preserve"> </t>
        </is>
      </c>
      <c r="D5" s="4" t="inlineStr">
        <is>
          <t xml:space="preserve"> </t>
        </is>
      </c>
      <c r="E5" s="5" t="n">
        <v>3800000</v>
      </c>
      <c r="F5" s="4" t="inlineStr">
        <is>
          <t xml:space="preserve"> </t>
        </is>
      </c>
    </row>
    <row r="6">
      <c r="A6" s="4" t="inlineStr">
        <is>
          <t>Preferred shares authorized</t>
        </is>
      </c>
      <c r="B6" s="4" t="inlineStr">
        <is>
          <t xml:space="preserve"> </t>
        </is>
      </c>
      <c r="C6" s="4" t="inlineStr">
        <is>
          <t xml:space="preserve"> </t>
        </is>
      </c>
      <c r="D6" s="4" t="inlineStr">
        <is>
          <t xml:space="preserve"> </t>
        </is>
      </c>
      <c r="E6" s="6" t="n">
        <v>5000000</v>
      </c>
      <c r="F6" s="6" t="n">
        <v>5000000</v>
      </c>
    </row>
    <row r="7">
      <c r="A7" s="4" t="inlineStr">
        <is>
          <t>Preferred shares par value (in Dollars per share)</t>
        </is>
      </c>
      <c r="B7" s="4" t="inlineStr">
        <is>
          <t xml:space="preserve"> </t>
        </is>
      </c>
      <c r="C7" s="4" t="inlineStr">
        <is>
          <t xml:space="preserve"> </t>
        </is>
      </c>
      <c r="D7" s="4" t="inlineStr">
        <is>
          <t xml:space="preserve"> </t>
        </is>
      </c>
      <c r="E7" s="7" t="n">
        <v>0.0001</v>
      </c>
      <c r="F7" s="7" t="n">
        <v>0.0001</v>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Deficienc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ssued</t>
        </is>
      </c>
      <c r="B10" s="4" t="inlineStr">
        <is>
          <t xml:space="preserve"> </t>
        </is>
      </c>
      <c r="C10" s="4" t="inlineStr">
        <is>
          <t xml:space="preserve"> </t>
        </is>
      </c>
      <c r="D10" s="6" t="n">
        <v>100000</v>
      </c>
      <c r="E10" s="6" t="n">
        <v>480000</v>
      </c>
      <c r="F10" s="6" t="n">
        <v>480000</v>
      </c>
    </row>
    <row r="11">
      <c r="A11" s="4" t="inlineStr">
        <is>
          <t>Ordinary shares par value (in Dollars per share)</t>
        </is>
      </c>
      <c r="B11" s="4" t="inlineStr">
        <is>
          <t xml:space="preserve"> </t>
        </is>
      </c>
      <c r="C11" s="4" t="inlineStr">
        <is>
          <t xml:space="preserve"> </t>
        </is>
      </c>
      <c r="D11" s="7" t="n">
        <v>0.0001</v>
      </c>
      <c r="E11" s="7" t="n">
        <v>0.0001</v>
      </c>
      <c r="F11" s="7" t="n">
        <v>0.0001</v>
      </c>
    </row>
    <row r="12">
      <c r="A12" s="4" t="inlineStr">
        <is>
          <t>Issuance of stock</t>
        </is>
      </c>
      <c r="B12" s="6" t="n">
        <v>380000</v>
      </c>
      <c r="C12" s="6" t="n">
        <v>11500000</v>
      </c>
      <c r="D12" s="4" t="inlineStr">
        <is>
          <t xml:space="preserve"> </t>
        </is>
      </c>
      <c r="E12" s="4" t="inlineStr">
        <is>
          <t xml:space="preserve"> </t>
        </is>
      </c>
      <c r="F12" s="4" t="inlineStr">
        <is>
          <t xml:space="preserve"> </t>
        </is>
      </c>
    </row>
    <row r="13">
      <c r="A13" s="4" t="inlineStr">
        <is>
          <t>Sale price per unit (in Dollars per share)</t>
        </is>
      </c>
      <c r="B13" s="4" t="inlineStr">
        <is>
          <t xml:space="preserve"> </t>
        </is>
      </c>
      <c r="C13" s="4" t="inlineStr">
        <is>
          <t xml:space="preserve"> </t>
        </is>
      </c>
      <c r="D13" s="4" t="inlineStr">
        <is>
          <t xml:space="preserve"> </t>
        </is>
      </c>
      <c r="E13" s="5" t="n">
        <v>10</v>
      </c>
      <c r="F13" s="4" t="inlineStr">
        <is>
          <t xml:space="preserve"> </t>
        </is>
      </c>
    </row>
    <row r="14">
      <c r="A14" s="4" t="inlineStr">
        <is>
          <t>Consideration amount (in Dollars)</t>
        </is>
      </c>
      <c r="B14" s="4" t="inlineStr">
        <is>
          <t xml:space="preserve"> </t>
        </is>
      </c>
      <c r="C14" s="4" t="inlineStr">
        <is>
          <t xml:space="preserve"> </t>
        </is>
      </c>
      <c r="D14" s="4" t="inlineStr">
        <is>
          <t xml:space="preserve"> </t>
        </is>
      </c>
      <c r="E14" s="5" t="n">
        <v>115000000</v>
      </c>
      <c r="F14" s="4" t="inlineStr">
        <is>
          <t xml:space="preserve"> </t>
        </is>
      </c>
    </row>
    <row r="15">
      <c r="A15" s="4" t="inlineStr">
        <is>
          <t>Temporary equity</t>
        </is>
      </c>
      <c r="B15" s="4" t="inlineStr">
        <is>
          <t xml:space="preserve"> </t>
        </is>
      </c>
      <c r="C15" s="4" t="inlineStr">
        <is>
          <t xml:space="preserve"> </t>
        </is>
      </c>
      <c r="D15" s="4" t="inlineStr">
        <is>
          <t xml:space="preserve"> </t>
        </is>
      </c>
      <c r="E15" s="6" t="n">
        <v>11500000</v>
      </c>
      <c r="F15" s="6" t="n">
        <v>11500000</v>
      </c>
    </row>
    <row r="16">
      <c r="A16" s="4" t="inlineStr">
        <is>
          <t>Remaining permanent equity shares</t>
        </is>
      </c>
      <c r="B16" s="4" t="inlineStr">
        <is>
          <t xml:space="preserve"> </t>
        </is>
      </c>
      <c r="C16" s="4" t="inlineStr">
        <is>
          <t xml:space="preserve"> </t>
        </is>
      </c>
      <c r="D16" s="4" t="inlineStr">
        <is>
          <t xml:space="preserve"> </t>
        </is>
      </c>
      <c r="E16" s="6" t="n">
        <v>480000</v>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Deficienc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issued</t>
        </is>
      </c>
      <c r="B19" s="4" t="inlineStr">
        <is>
          <t xml:space="preserve"> </t>
        </is>
      </c>
      <c r="C19" s="4" t="inlineStr">
        <is>
          <t xml:space="preserve"> </t>
        </is>
      </c>
      <c r="D19" s="6" t="n">
        <v>2875000</v>
      </c>
      <c r="E19" s="6" t="n">
        <v>2875000</v>
      </c>
      <c r="F19" s="6" t="n">
        <v>2875000</v>
      </c>
    </row>
    <row r="20">
      <c r="A20" s="4" t="inlineStr">
        <is>
          <t>Ordinary shares par value (in Dollars per share)</t>
        </is>
      </c>
      <c r="B20" s="4" t="inlineStr">
        <is>
          <t xml:space="preserve"> </t>
        </is>
      </c>
      <c r="C20" s="4" t="inlineStr">
        <is>
          <t xml:space="preserve"> </t>
        </is>
      </c>
      <c r="D20" s="7" t="n">
        <v>0.0001</v>
      </c>
      <c r="E20" s="7" t="n">
        <v>0.0001</v>
      </c>
      <c r="F20" s="7" t="n">
        <v>0.0001</v>
      </c>
    </row>
    <row r="21">
      <c r="A21" s="4" t="inlineStr">
        <is>
          <t>Total consideration</t>
        </is>
      </c>
      <c r="B21" s="4" t="inlineStr">
        <is>
          <t xml:space="preserve"> </t>
        </is>
      </c>
      <c r="C21" s="4" t="inlineStr">
        <is>
          <t xml:space="preserve"> </t>
        </is>
      </c>
      <c r="D21" s="6" t="n">
        <v>25000</v>
      </c>
      <c r="E21" s="4" t="inlineStr">
        <is>
          <t xml:space="preserve"> </t>
        </is>
      </c>
      <c r="F21" s="4" t="inlineStr">
        <is>
          <t xml:space="preserve"> </t>
        </is>
      </c>
    </row>
    <row r="22">
      <c r="A22" s="4" t="inlineStr">
        <is>
          <t>Ordinary share issued</t>
        </is>
      </c>
      <c r="B22" s="4" t="inlineStr">
        <is>
          <t xml:space="preserve"> </t>
        </is>
      </c>
      <c r="C22" s="4" t="inlineStr">
        <is>
          <t xml:space="preserve"> </t>
        </is>
      </c>
      <c r="D22" s="4" t="inlineStr">
        <is>
          <t>2,875,00</t>
        </is>
      </c>
      <c r="E22" s="4" t="inlineStr">
        <is>
          <t xml:space="preserve"> </t>
        </is>
      </c>
      <c r="F22" s="4" t="inlineStr">
        <is>
          <t xml:space="preserve"> </t>
        </is>
      </c>
    </row>
    <row r="23">
      <c r="A23" s="4" t="inlineStr">
        <is>
          <t>Number of shares subject to forfeiture</t>
        </is>
      </c>
      <c r="B23" s="4" t="inlineStr">
        <is>
          <t xml:space="preserve"> </t>
        </is>
      </c>
      <c r="C23" s="4" t="inlineStr">
        <is>
          <t xml:space="preserve"> </t>
        </is>
      </c>
      <c r="D23" s="6" t="n">
        <v>375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fit (Loss) Per Share (Details) - Schedule of basic and diluted net profit (loss) per share - USD ($)</t>
        </is>
      </c>
      <c r="B1" s="2" t="inlineStr">
        <is>
          <t>12 Months Ended</t>
        </is>
      </c>
    </row>
    <row r="2">
      <c r="B2" s="2" t="inlineStr">
        <is>
          <t>Dec. 31, 2022</t>
        </is>
      </c>
      <c r="C2" s="2" t="inlineStr">
        <is>
          <t>Dec. 31, 2021</t>
        </is>
      </c>
    </row>
    <row r="3">
      <c r="A3" s="3" t="inlineStr">
        <is>
          <t>Schedule of Basic and Diluted Net Profit Loss Per Share [Abstract]</t>
        </is>
      </c>
      <c r="B3" s="4" t="inlineStr">
        <is>
          <t xml:space="preserve"> </t>
        </is>
      </c>
      <c r="C3" s="4" t="inlineStr">
        <is>
          <t xml:space="preserve"> </t>
        </is>
      </c>
    </row>
    <row r="4">
      <c r="A4" s="4" t="inlineStr">
        <is>
          <t>Net profit (loss) for the year</t>
        </is>
      </c>
      <c r="B4" s="5" t="n">
        <v>584025</v>
      </c>
      <c r="C4" s="5" t="n">
        <v>-755218</v>
      </c>
    </row>
    <row r="5">
      <c r="A5" s="4" t="inlineStr">
        <is>
          <t>Accretion to Class A ordinary shares subject to possible redemption to redemption amount (“Accretion”)</t>
        </is>
      </c>
      <c r="B5" s="6" t="n">
        <v>-1685666</v>
      </c>
      <c r="C5" s="4" t="inlineStr">
        <is>
          <t xml:space="preserve"> </t>
        </is>
      </c>
    </row>
    <row r="6">
      <c r="A6" s="4" t="inlineStr">
        <is>
          <t>Net loss including Accretion</t>
        </is>
      </c>
      <c r="B6" s="6" t="n">
        <v>-1101641</v>
      </c>
      <c r="C6" s="6" t="n">
        <v>-755218</v>
      </c>
    </row>
    <row r="7">
      <c r="A7" s="3" t="inlineStr">
        <is>
          <t>Numerator:</t>
        </is>
      </c>
      <c r="B7" s="4" t="inlineStr">
        <is>
          <t xml:space="preserve"> </t>
        </is>
      </c>
      <c r="C7" s="4" t="inlineStr">
        <is>
          <t xml:space="preserve"> </t>
        </is>
      </c>
    </row>
    <row r="8">
      <c r="A8" s="4" t="inlineStr">
        <is>
          <t>Net loss including Accretion</t>
        </is>
      </c>
      <c r="B8" s="6" t="n">
        <v>-852835</v>
      </c>
      <c r="C8" s="6" t="n">
        <v>-565976</v>
      </c>
    </row>
    <row r="9">
      <c r="A9" s="4" t="inlineStr">
        <is>
          <t>Accretion</t>
        </is>
      </c>
      <c r="B9" s="6" t="n">
        <v>1685666</v>
      </c>
      <c r="C9" s="4" t="inlineStr">
        <is>
          <t xml:space="preserve"> </t>
        </is>
      </c>
    </row>
    <row r="10">
      <c r="A10" s="4" t="inlineStr">
        <is>
          <t>Total</t>
        </is>
      </c>
      <c r="B10" s="5" t="n">
        <v>832831</v>
      </c>
      <c r="C10" s="5" t="n">
        <v>-565976</v>
      </c>
    </row>
    <row r="11">
      <c r="A11" s="3" t="inlineStr">
        <is>
          <t>Denominator:</t>
        </is>
      </c>
      <c r="B11" s="4" t="inlineStr">
        <is>
          <t xml:space="preserve"> </t>
        </is>
      </c>
      <c r="C11" s="4" t="inlineStr">
        <is>
          <t xml:space="preserve"> </t>
        </is>
      </c>
    </row>
    <row r="12">
      <c r="A12" s="4" t="inlineStr">
        <is>
          <t>weighted average number of shares (in Shares)</t>
        </is>
      </c>
      <c r="B12" s="6" t="n">
        <v>11500000</v>
      </c>
      <c r="C12" s="6" t="n">
        <v>9875342</v>
      </c>
    </row>
    <row r="13">
      <c r="A13" s="4" t="inlineStr">
        <is>
          <t>Basic and diluted net profit (loss) per Class A ordinary share subject to possible redemption (in Dollars per share)</t>
        </is>
      </c>
      <c r="B13" s="8" t="n">
        <v>0.07000000000000001</v>
      </c>
      <c r="C13" s="8" t="n">
        <v>-0.06</v>
      </c>
    </row>
    <row r="14">
      <c r="A14" s="3" t="inlineStr">
        <is>
          <t>Numerator:</t>
        </is>
      </c>
      <c r="B14" s="4" t="inlineStr">
        <is>
          <t xml:space="preserve"> </t>
        </is>
      </c>
      <c r="C14" s="4" t="inlineStr">
        <is>
          <t xml:space="preserve"> </t>
        </is>
      </c>
    </row>
    <row r="15">
      <c r="A15" s="4" t="inlineStr">
        <is>
          <t>Net loss including Accretion</t>
        </is>
      </c>
      <c r="B15" s="5" t="n">
        <v>-248806</v>
      </c>
      <c r="C15" s="5" t="n">
        <v>-189242</v>
      </c>
    </row>
    <row r="16">
      <c r="A16" s="3" t="inlineStr">
        <is>
          <t>Denominator:</t>
        </is>
      </c>
      <c r="B16" s="4" t="inlineStr">
        <is>
          <t xml:space="preserve"> </t>
        </is>
      </c>
      <c r="C16" s="4" t="inlineStr">
        <is>
          <t xml:space="preserve"> </t>
        </is>
      </c>
    </row>
    <row r="17">
      <c r="A17" s="4" t="inlineStr">
        <is>
          <t>weighted average number of shares (in Shares)</t>
        </is>
      </c>
      <c r="B17" s="6" t="n">
        <v>3355000</v>
      </c>
      <c r="C17" s="6" t="n">
        <v>3301959</v>
      </c>
    </row>
    <row r="18">
      <c r="A18" s="4" t="inlineStr">
        <is>
          <t>Basic and diluted net loss per non-redeemable Class A and B ordinary share (in Dollars per share)</t>
        </is>
      </c>
      <c r="B18" s="8" t="n">
        <v>-0.07000000000000001</v>
      </c>
      <c r="C18" s="8"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etails) - Schedule of formation and other operating expenses - USD ($)</t>
        </is>
      </c>
      <c r="B1" s="2" t="inlineStr">
        <is>
          <t>12 Months Ended</t>
        </is>
      </c>
    </row>
    <row r="2">
      <c r="B2" s="2" t="inlineStr">
        <is>
          <t>Dec. 31, 2022</t>
        </is>
      </c>
      <c r="C2" s="2" t="inlineStr">
        <is>
          <t>Dec. 31, 2021</t>
        </is>
      </c>
    </row>
    <row r="3">
      <c r="A3" s="3" t="inlineStr">
        <is>
          <t>In U.S. dollars</t>
        </is>
      </c>
      <c r="B3" s="4" t="inlineStr">
        <is>
          <t xml:space="preserve"> </t>
        </is>
      </c>
      <c r="C3" s="4" t="inlineStr">
        <is>
          <t xml:space="preserve"> </t>
        </is>
      </c>
    </row>
    <row r="4">
      <c r="A4" s="4" t="inlineStr">
        <is>
          <t>Legal expenses</t>
        </is>
      </c>
      <c r="B4" s="5" t="n">
        <v>398903</v>
      </c>
      <c r="C4" s="5" t="n">
        <v>353368</v>
      </c>
    </row>
    <row r="5">
      <c r="A5" s="4" t="inlineStr">
        <is>
          <t>Audit, bookkeeping and accounting</t>
        </is>
      </c>
      <c r="B5" s="6" t="n">
        <v>143101</v>
      </c>
      <c r="C5" s="6" t="n">
        <v>110237</v>
      </c>
    </row>
    <row r="6">
      <c r="A6" s="4" t="inlineStr">
        <is>
          <t>Professional services</t>
        </is>
      </c>
      <c r="B6" s="6" t="n">
        <v>115651</v>
      </c>
      <c r="C6" s="6" t="n">
        <v>78411</v>
      </c>
    </row>
    <row r="7">
      <c r="A7" s="4" t="inlineStr">
        <is>
          <t>Management fees</t>
        </is>
      </c>
      <c r="B7" s="6" t="n">
        <v>120000</v>
      </c>
      <c r="C7" s="6" t="n">
        <v>109295</v>
      </c>
    </row>
    <row r="8">
      <c r="A8" s="4" t="inlineStr">
        <is>
          <t>Insurance</t>
        </is>
      </c>
      <c r="B8" s="6" t="n">
        <v>325000</v>
      </c>
      <c r="C8" s="6" t="n">
        <v>281147</v>
      </c>
    </row>
    <row r="9">
      <c r="A9" s="4" t="inlineStr">
        <is>
          <t>Nasdaq fees</t>
        </is>
      </c>
      <c r="B9" s="6" t="n">
        <v>129500</v>
      </c>
      <c r="C9" s="4" t="inlineStr">
        <is>
          <t xml:space="preserve"> </t>
        </is>
      </c>
    </row>
    <row r="10">
      <c r="A10" s="4" t="inlineStr">
        <is>
          <t>Other</t>
        </is>
      </c>
      <c r="B10" s="6" t="n">
        <v>187</v>
      </c>
      <c r="C10" s="6" t="n">
        <v>11475</v>
      </c>
    </row>
    <row r="11">
      <c r="A11" s="4" t="inlineStr">
        <is>
          <t>Total</t>
        </is>
      </c>
      <c r="B11" s="5" t="n">
        <v>1232342</v>
      </c>
      <c r="C11" s="5" t="n">
        <v>9439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12 Months Ended</t>
        </is>
      </c>
    </row>
    <row r="2">
      <c r="B2" s="2" t="inlineStr">
        <is>
          <t>Dec. 31, 2022</t>
        </is>
      </c>
      <c r="C2" s="2" t="inlineStr">
        <is>
          <t>Mar. 31, 2023</t>
        </is>
      </c>
      <c r="D2" s="2" t="inlineStr">
        <is>
          <t>Feb. 28, 2023</t>
        </is>
      </c>
      <c r="E2" s="2" t="inlineStr">
        <is>
          <t>Feb. 09, 2023</t>
        </is>
      </c>
      <c r="F2" s="2" t="inlineStr">
        <is>
          <t>Feb. 0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5" t="n">
        <v>91000</v>
      </c>
      <c r="C4" s="4" t="inlineStr">
        <is>
          <t xml:space="preserve"> </t>
        </is>
      </c>
      <c r="D4" s="4" t="inlineStr">
        <is>
          <t xml:space="preserve"> </t>
        </is>
      </c>
      <c r="E4" s="4" t="inlineStr">
        <is>
          <t xml:space="preserve"> </t>
        </is>
      </c>
      <c r="F4" s="4" t="inlineStr">
        <is>
          <t xml:space="preserve"> </t>
        </is>
      </c>
    </row>
    <row r="5">
      <c r="A5" s="4" t="inlineStr">
        <is>
          <t>Loan</t>
        </is>
      </c>
      <c r="B5" s="5" t="n">
        <v>185</v>
      </c>
      <c r="C5" s="4" t="inlineStr">
        <is>
          <t xml:space="preserve"> </t>
        </is>
      </c>
      <c r="D5" s="4" t="inlineStr">
        <is>
          <t xml:space="preserve"> </t>
        </is>
      </c>
      <c r="E5" s="4" t="inlineStr">
        <is>
          <t xml:space="preserve"> </t>
        </is>
      </c>
      <c r="F5" s="4" t="inlineStr">
        <is>
          <t xml:space="preserve"> </t>
        </is>
      </c>
    </row>
    <row r="6">
      <c r="A6" s="4" t="inlineStr">
        <is>
          <t>Lesser description</t>
        </is>
      </c>
      <c r="B6" s="4" t="inlineStr">
        <is>
          <t>The Sponsor will pay the lesser of (x) $80,000 and (y) $0.04 per public share multiplied
by the number of public shares outstanding on such applicable date, to the Company’s trust account on or before February 19, 2023,
and the 19th day of each subsequent calendar month until August 19, 2023 or such earlier date that the board determines to liquidate the
Company or the date an initial business combination is completed.</t>
        </is>
      </c>
      <c r="C6" s="4" t="inlineStr">
        <is>
          <t xml:space="preserve"> </t>
        </is>
      </c>
      <c r="D6" s="4" t="inlineStr">
        <is>
          <t xml:space="preserve"> </t>
        </is>
      </c>
      <c r="E6" s="4" t="inlineStr">
        <is>
          <t xml:space="preserve"> </t>
        </is>
      </c>
      <c r="F6" s="4" t="inlineStr">
        <is>
          <t xml:space="preserve"> </t>
        </is>
      </c>
    </row>
    <row r="7">
      <c r="A7" s="4" t="inlineStr">
        <is>
          <t>Aggregated amount</t>
        </is>
      </c>
      <c r="B7" s="5" t="n">
        <v>160</v>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subject to possible redemption (in Shares)</t>
        </is>
      </c>
      <c r="B10" s="6" t="n">
        <v>8910433</v>
      </c>
      <c r="C10" s="4" t="inlineStr">
        <is>
          <t xml:space="preserve"> </t>
        </is>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t>
        </is>
      </c>
      <c r="B13" s="4" t="inlineStr">
        <is>
          <t xml:space="preserve"> </t>
        </is>
      </c>
      <c r="C13" s="5" t="n">
        <v>50</v>
      </c>
      <c r="D13" s="5" t="n">
        <v>75</v>
      </c>
      <c r="E13" s="5" t="n">
        <v>480</v>
      </c>
      <c r="F13" s="5" t="n">
        <v>310</v>
      </c>
    </row>
    <row r="14">
      <c r="A14" s="4" t="inlineStr">
        <is>
          <t>Subsequent Event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5" t="n">
        <v>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EARNED ON INVESTMENTS HELD IN TRUST ACCOUNT</t>
        </is>
      </c>
      <c r="B4" s="5" t="n">
        <v>1685666</v>
      </c>
      <c r="C4" s="5" t="n">
        <v>6372</v>
      </c>
    </row>
    <row r="5">
      <c r="A5" s="4" t="inlineStr">
        <is>
          <t>GENERAL AND ADMINISTRATIVE</t>
        </is>
      </c>
      <c r="B5" s="6" t="n">
        <v>-1232342</v>
      </c>
      <c r="C5" s="6" t="n">
        <v>-943933</v>
      </c>
    </row>
    <row r="6">
      <c r="A6" s="4" t="inlineStr">
        <is>
          <t>CHANGE IN FAIR VALUE OF WARRANT LIABILITY</t>
        </is>
      </c>
      <c r="B6" s="6" t="n">
        <v>130701</v>
      </c>
      <c r="C6" s="6" t="n">
        <v>182343</v>
      </c>
    </row>
    <row r="7">
      <c r="A7" s="4" t="inlineStr">
        <is>
          <t>NET PROFIT (LOSS) FOR THE YEAR</t>
        </is>
      </c>
      <c r="B7" s="5" t="n">
        <v>584025</v>
      </c>
      <c r="C7" s="5" t="n">
        <v>-755218</v>
      </c>
    </row>
    <row r="8">
      <c r="A8" s="4" t="inlineStr">
        <is>
          <t>WEIGHTED AVERAGE NUMBER OF CLASS A ORDINARY SHARES SUBJECT TO POSSIBLE REDEMPTION (in Shares)</t>
        </is>
      </c>
      <c r="B8" s="6" t="n">
        <v>11500000</v>
      </c>
      <c r="C8" s="6" t="n">
        <v>9875342</v>
      </c>
    </row>
    <row r="9">
      <c r="A9" s="4" t="inlineStr">
        <is>
          <t>BASIC AND DILUTED NET PROFIT (LOSS) PER CLASS A ORDINARY SHARE SUBJECT TO POSSIBLE REDEMPTION (in Dollars per share)</t>
        </is>
      </c>
      <c r="B9" s="8" t="n">
        <v>0.07000000000000001</v>
      </c>
      <c r="C9" s="8" t="n">
        <v>-0.06</v>
      </c>
    </row>
    <row r="10">
      <c r="A10" s="4" t="inlineStr">
        <is>
          <t>WEIGHTED AVERAGE NUMBER OF NON-REDEEMABLE CLASS A AND CLASS B ORDINARY SHARES (in Shares)</t>
        </is>
      </c>
      <c r="B10" s="6" t="n">
        <v>3555000</v>
      </c>
      <c r="C10" s="6" t="n">
        <v>3301959</v>
      </c>
    </row>
    <row r="11">
      <c r="A11" s="4" t="inlineStr">
        <is>
          <t>BASIC AND DILUTED NET LOSS PER NON-REDEEMABLE CLASS A AND CLASS B ORDINARY SHARES (in Dollars per share)</t>
        </is>
      </c>
      <c r="B11" s="8" t="n">
        <v>-0.07000000000000001</v>
      </c>
      <c r="C11"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WEIGHTED AVERAGE NUMBER OF CLASS A ORDINARY SHARES SUBJECT TO POSSIBLE REDEMPTION</t>
        </is>
      </c>
      <c r="B4" s="6" t="n">
        <v>11500000</v>
      </c>
      <c r="C4" s="6" t="n">
        <v>9875342</v>
      </c>
    </row>
    <row r="5">
      <c r="A5" s="4" t="inlineStr">
        <is>
          <t>DILUTED NET PROFIT (LOSS) PER CLASS A ORDINARY SHARE SUBJECT TO POSSIBLE REDEMPTION</t>
        </is>
      </c>
      <c r="B5" s="8" t="n">
        <v>0.07000000000000001</v>
      </c>
      <c r="C5" s="8" t="n">
        <v>-0.06</v>
      </c>
    </row>
    <row r="6">
      <c r="A6" s="4" t="inlineStr">
        <is>
          <t>DILUTED WEIGHTED AVERAGE NUMBER OF NON-REDEEMABLE CLASS A AND CLASS B ORDINARY SHARE</t>
        </is>
      </c>
      <c r="B6" s="6" t="n">
        <v>3555000</v>
      </c>
      <c r="C6" s="6" t="n">
        <v>3301959</v>
      </c>
    </row>
    <row r="7">
      <c r="A7" s="4" t="inlineStr">
        <is>
          <t>DILUTED NET PROFIT (LOSS) PER NON-REDEEMABLE CLASS A AND CLASS B ORDINARY SHARE</t>
        </is>
      </c>
      <c r="B7" s="8" t="n">
        <v>-0.07000000000000001</v>
      </c>
      <c r="C7"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Capital Deficiency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5" t="n">
        <v>10</v>
      </c>
      <c r="C2" s="5" t="n">
        <v>288</v>
      </c>
      <c r="D2" s="5" t="n">
        <v>25572</v>
      </c>
      <c r="E2" s="5" t="n">
        <v>-195860</v>
      </c>
      <c r="F2" s="5" t="n">
        <v>-169990</v>
      </c>
    </row>
    <row r="3">
      <c r="A3" s="4" t="inlineStr">
        <is>
          <t>Balance (in Shares) at Dec. 31, 2020</t>
        </is>
      </c>
      <c r="B3" s="6" t="n">
        <v>100000</v>
      </c>
      <c r="C3" s="6" t="n">
        <v>2875000</v>
      </c>
      <c r="D3" s="4" t="inlineStr">
        <is>
          <t xml:space="preserve"> </t>
        </is>
      </c>
      <c r="E3" s="4" t="inlineStr">
        <is>
          <t xml:space="preserve"> </t>
        </is>
      </c>
      <c r="F3" s="4" t="inlineStr">
        <is>
          <t xml:space="preserve"> </t>
        </is>
      </c>
    </row>
    <row r="4">
      <c r="A4" s="4" t="inlineStr">
        <is>
          <t>Sale of 380,000 Private Class A ordinary shares, net of issuance costs (see Note 3)</t>
        </is>
      </c>
      <c r="B4" s="5" t="n">
        <v>38</v>
      </c>
      <c r="C4" s="4" t="inlineStr">
        <is>
          <t xml:space="preserve"> </t>
        </is>
      </c>
      <c r="D4" s="6" t="n">
        <v>3380610</v>
      </c>
      <c r="E4" s="4" t="inlineStr">
        <is>
          <t xml:space="preserve"> </t>
        </is>
      </c>
      <c r="F4" s="6" t="n">
        <v>3380648</v>
      </c>
    </row>
    <row r="5">
      <c r="A5" s="4" t="inlineStr">
        <is>
          <t>Sale of 380,000 Private Class A ordinary shares, net of issuance costs (see Note 3) (in Shares)</t>
        </is>
      </c>
      <c r="B5" s="6" t="n">
        <v>380000</v>
      </c>
      <c r="C5" s="4" t="inlineStr">
        <is>
          <t xml:space="preserve"> </t>
        </is>
      </c>
      <c r="D5" s="4" t="inlineStr">
        <is>
          <t xml:space="preserve"> </t>
        </is>
      </c>
      <c r="E5" s="4" t="inlineStr">
        <is>
          <t xml:space="preserve"> </t>
        </is>
      </c>
      <c r="F5" s="4" t="inlineStr">
        <is>
          <t xml:space="preserve"> </t>
        </is>
      </c>
    </row>
    <row r="6">
      <c r="A6" s="4" t="inlineStr">
        <is>
          <t>Accretion for Public Class A ordinary shares to redemption amount</t>
        </is>
      </c>
      <c r="B6" s="4" t="inlineStr">
        <is>
          <t xml:space="preserve"> </t>
        </is>
      </c>
      <c r="C6" s="4" t="inlineStr">
        <is>
          <t xml:space="preserve"> </t>
        </is>
      </c>
      <c r="D6" s="6" t="n">
        <v>-2550188</v>
      </c>
      <c r="E6" s="4" t="inlineStr">
        <is>
          <t xml:space="preserve"> </t>
        </is>
      </c>
      <c r="F6" s="6" t="n">
        <v>-2550188</v>
      </c>
    </row>
    <row r="7">
      <c r="A7" s="4" t="inlineStr">
        <is>
          <t>Net profit &amp; loss for the year</t>
        </is>
      </c>
      <c r="B7" s="4" t="inlineStr">
        <is>
          <t xml:space="preserve"> </t>
        </is>
      </c>
      <c r="C7" s="4" t="inlineStr">
        <is>
          <t xml:space="preserve"> </t>
        </is>
      </c>
      <c r="D7" s="4" t="inlineStr">
        <is>
          <t xml:space="preserve"> </t>
        </is>
      </c>
      <c r="E7" s="6" t="n">
        <v>-755218</v>
      </c>
      <c r="F7" s="6" t="n">
        <v>-755218</v>
      </c>
    </row>
    <row r="8">
      <c r="A8" s="4" t="inlineStr">
        <is>
          <t>Balance at Dec. 31, 2021</t>
        </is>
      </c>
      <c r="B8" s="5" t="n">
        <v>48</v>
      </c>
      <c r="C8" s="5" t="n">
        <v>288</v>
      </c>
      <c r="D8" s="6" t="n">
        <v>855994</v>
      </c>
      <c r="E8" s="6" t="n">
        <v>-951078</v>
      </c>
      <c r="F8" s="6" t="n">
        <v>-94748</v>
      </c>
    </row>
    <row r="9">
      <c r="A9" s="4" t="inlineStr">
        <is>
          <t>Balance (in Shares) at Dec. 31, 2021</t>
        </is>
      </c>
      <c r="B9" s="6" t="n">
        <v>480000</v>
      </c>
      <c r="C9" s="6" t="n">
        <v>2875000</v>
      </c>
      <c r="D9" s="4" t="inlineStr">
        <is>
          <t xml:space="preserve"> </t>
        </is>
      </c>
      <c r="E9" s="4" t="inlineStr">
        <is>
          <t xml:space="preserve"> </t>
        </is>
      </c>
      <c r="F9" s="4" t="inlineStr">
        <is>
          <t xml:space="preserve"> </t>
        </is>
      </c>
    </row>
    <row r="10">
      <c r="A10" s="4" t="inlineStr">
        <is>
          <t>Subsequent accretion of Class A Ordinary Shares subject to possible redemption to amount as of December 31, 2022</t>
        </is>
      </c>
      <c r="B10" s="4" t="inlineStr">
        <is>
          <t xml:space="preserve"> </t>
        </is>
      </c>
      <c r="C10" s="4" t="inlineStr">
        <is>
          <t xml:space="preserve"> </t>
        </is>
      </c>
      <c r="D10" s="6" t="n">
        <v>-855994</v>
      </c>
      <c r="E10" s="6" t="n">
        <v>-836044</v>
      </c>
      <c r="F10" s="6" t="n">
        <v>-1692038</v>
      </c>
    </row>
    <row r="11">
      <c r="A11" s="4" t="inlineStr">
        <is>
          <t>Net profit &amp; loss for the year</t>
        </is>
      </c>
      <c r="B11" s="4" t="inlineStr">
        <is>
          <t xml:space="preserve"> </t>
        </is>
      </c>
      <c r="C11" s="4" t="inlineStr">
        <is>
          <t xml:space="preserve"> </t>
        </is>
      </c>
      <c r="D11" s="4" t="inlineStr">
        <is>
          <t xml:space="preserve"> </t>
        </is>
      </c>
      <c r="E11" s="6" t="n">
        <v>584025</v>
      </c>
      <c r="F11" s="6" t="n">
        <v>584025</v>
      </c>
    </row>
    <row r="12">
      <c r="A12" s="4" t="inlineStr">
        <is>
          <t>Balance at Dec. 31, 2022</t>
        </is>
      </c>
      <c r="B12" s="5" t="n">
        <v>48</v>
      </c>
      <c r="C12" s="5" t="n">
        <v>288</v>
      </c>
      <c r="D12" s="4" t="inlineStr">
        <is>
          <t xml:space="preserve"> </t>
        </is>
      </c>
      <c r="E12" s="5" t="n">
        <v>-1203097</v>
      </c>
      <c r="F12" s="5" t="n">
        <v>-1202761</v>
      </c>
    </row>
    <row r="13">
      <c r="A13" s="4" t="inlineStr">
        <is>
          <t>Balance (in Shares) at Dec. 31, 2022</t>
        </is>
      </c>
      <c r="B13" s="6" t="n">
        <v>480000</v>
      </c>
      <c r="C13" s="6" t="n">
        <v>2875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tatements of Changes in Capital Deficiency Equity (Parentheticals)</t>
        </is>
      </c>
      <c r="B1" s="2" t="inlineStr">
        <is>
          <t>12 Months Ended</t>
        </is>
      </c>
    </row>
    <row r="2">
      <c r="B2" s="2" t="inlineStr">
        <is>
          <t>Dec. 31, 2021 shares</t>
        </is>
      </c>
    </row>
    <row r="3">
      <c r="A3" s="4" t="inlineStr">
        <is>
          <t>Class A | Ordinary Shares</t>
        </is>
      </c>
      <c r="B3" s="4" t="inlineStr">
        <is>
          <t xml:space="preserve"> </t>
        </is>
      </c>
    </row>
    <row r="4">
      <c r="A4" s="4" t="inlineStr">
        <is>
          <t>Sale of Private Class A ordinary shares</t>
        </is>
      </c>
      <c r="B4" s="6" t="n">
        <v>38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profit (loss) for the year</t>
        </is>
      </c>
      <c r="B4" s="5" t="n">
        <v>584025</v>
      </c>
      <c r="C4" s="5" t="n">
        <v>-755218</v>
      </c>
    </row>
    <row r="5">
      <c r="A5" s="3" t="inlineStr">
        <is>
          <t>Adjustments to reconcile net profit (loss) to net cash provided by (used in) operating activities:</t>
        </is>
      </c>
      <c r="B5" s="4" t="inlineStr">
        <is>
          <t xml:space="preserve"> </t>
        </is>
      </c>
      <c r="C5" s="4" t="inlineStr">
        <is>
          <t xml:space="preserve"> </t>
        </is>
      </c>
    </row>
    <row r="6">
      <c r="A6" s="4" t="inlineStr">
        <is>
          <t>Changes in the fair value of the private warrant liability</t>
        </is>
      </c>
      <c r="B6" s="6" t="n">
        <v>-130701</v>
      </c>
      <c r="C6" s="6" t="n">
        <v>-182343</v>
      </c>
    </row>
    <row r="7">
      <c r="A7" s="3" t="inlineStr">
        <is>
          <t>Changes in operating assets and liabilities:</t>
        </is>
      </c>
      <c r="B7" s="4" t="inlineStr">
        <is>
          <t xml:space="preserve"> </t>
        </is>
      </c>
      <c r="C7" s="4" t="inlineStr">
        <is>
          <t xml:space="preserve"> </t>
        </is>
      </c>
    </row>
    <row r="8">
      <c r="A8" s="4" t="inlineStr">
        <is>
          <t>Decrease (increase) in prepaid expenses</t>
        </is>
      </c>
      <c r="B8" s="6" t="n">
        <v>325000</v>
      </c>
      <c r="C8" s="6" t="n">
        <v>-368853</v>
      </c>
    </row>
    <row r="9">
      <c r="A9" s="4" t="inlineStr">
        <is>
          <t>Decrease in related party</t>
        </is>
      </c>
      <c r="B9" s="6" t="n">
        <v>-10000</v>
      </c>
      <c r="C9" s="6" t="n">
        <v>-110000</v>
      </c>
    </row>
    <row r="10">
      <c r="A10" s="4" t="inlineStr">
        <is>
          <t>Increase in accrued expenses</t>
        </is>
      </c>
      <c r="B10" s="6" t="n">
        <v>48112</v>
      </c>
      <c r="C10" s="6" t="n">
        <v>9178</v>
      </c>
    </row>
    <row r="11">
      <c r="A11" s="4" t="inlineStr">
        <is>
          <t>Net cash provided by (used in) operating activities</t>
        </is>
      </c>
      <c r="B11" s="6" t="n">
        <v>816436</v>
      </c>
      <c r="C11" s="6" t="n">
        <v>-1407236</v>
      </c>
    </row>
    <row r="12">
      <c r="A12" s="3" t="inlineStr">
        <is>
          <t>CASH FLOWS FROM FINANCING ACTIVITIES:</t>
        </is>
      </c>
      <c r="B12" s="4" t="inlineStr">
        <is>
          <t xml:space="preserve"> </t>
        </is>
      </c>
      <c r="C12" s="4" t="inlineStr">
        <is>
          <t xml:space="preserve"> </t>
        </is>
      </c>
    </row>
    <row r="13">
      <c r="A13" s="4" t="inlineStr">
        <is>
          <t>Sale of Public Units</t>
        </is>
      </c>
      <c r="B13" s="4" t="inlineStr">
        <is>
          <t xml:space="preserve"> </t>
        </is>
      </c>
      <c r="C13" s="6" t="n">
        <v>115000000</v>
      </c>
    </row>
    <row r="14">
      <c r="A14" s="4" t="inlineStr">
        <is>
          <t>Payment of underwriting commissions and offering expenses</t>
        </is>
      </c>
      <c r="B14" s="4" t="inlineStr">
        <is>
          <t xml:space="preserve"> </t>
        </is>
      </c>
      <c r="C14" s="6" t="n">
        <v>-2549159</v>
      </c>
    </row>
    <row r="15">
      <c r="A15" s="4" t="inlineStr">
        <is>
          <t>Sale of Private Units, refer to note 3</t>
        </is>
      </c>
      <c r="B15" s="4" t="inlineStr">
        <is>
          <t xml:space="preserve"> </t>
        </is>
      </c>
      <c r="C15" s="6" t="n">
        <v>3800000</v>
      </c>
    </row>
    <row r="16">
      <c r="A16" s="4" t="inlineStr">
        <is>
          <t>Proceeds from a promissory note – related party</t>
        </is>
      </c>
      <c r="B16" s="6" t="n">
        <v>890000</v>
      </c>
      <c r="C16" s="6" t="n">
        <v>320000</v>
      </c>
    </row>
    <row r="17">
      <c r="A17" s="4" t="inlineStr">
        <is>
          <t>Repayment of promissory note – related party</t>
        </is>
      </c>
      <c r="B17" s="4" t="inlineStr">
        <is>
          <t xml:space="preserve"> </t>
        </is>
      </c>
      <c r="C17" s="6" t="n">
        <v>-169990</v>
      </c>
    </row>
    <row r="18">
      <c r="A18" s="4" t="inlineStr">
        <is>
          <t>Net cash provided by financing activities</t>
        </is>
      </c>
      <c r="B18" s="6" t="n">
        <v>890000</v>
      </c>
      <c r="C18" s="6" t="n">
        <v>116400851</v>
      </c>
    </row>
    <row r="19">
      <c r="A19" s="4" t="inlineStr">
        <is>
          <t>INCREASE IN CASH, CASH EQUIVALENTS AND INVESTMENTS HELD IN A TRUST ACCOUNT</t>
        </is>
      </c>
      <c r="B19" s="6" t="n">
        <v>1706436</v>
      </c>
      <c r="C19" s="6" t="n">
        <v>114993615</v>
      </c>
    </row>
    <row r="20">
      <c r="A20" s="4" t="inlineStr">
        <is>
          <t>CASH, CASH EQUIVALENTS AND INVESTMENTS HELD IN A TRUST ACCOUNT AT BEGINNING OF YEAR</t>
        </is>
      </c>
      <c r="B20" s="6" t="n">
        <v>115045316</v>
      </c>
      <c r="C20" s="6" t="n">
        <v>51701</v>
      </c>
    </row>
    <row r="21">
      <c r="A21" s="4" t="inlineStr">
        <is>
          <t>CASH, CASH EQUIVALENTS AND INVESTMENTS HELD IN A TRUST ACCOUNT AT END OF YEAR</t>
        </is>
      </c>
      <c r="B21" s="6" t="n">
        <v>116751752</v>
      </c>
      <c r="C21" s="6" t="n">
        <v>115045316</v>
      </c>
    </row>
    <row r="22">
      <c r="A22" s="3" t="inlineStr">
        <is>
          <t>RECONCILIATION OF CASH, CASH EQUIVALENTS AND INVESTMENTS HELD IN A TRUST ACCOUNT:</t>
        </is>
      </c>
      <c r="B22" s="4" t="inlineStr">
        <is>
          <t xml:space="preserve"> </t>
        </is>
      </c>
      <c r="C22" s="4" t="inlineStr">
        <is>
          <t xml:space="preserve"> </t>
        </is>
      </c>
    </row>
    <row r="23">
      <c r="A23" s="4" t="inlineStr">
        <is>
          <t>Cash and cash equivalents</t>
        </is>
      </c>
      <c r="B23" s="6" t="n">
        <v>59714</v>
      </c>
      <c r="C23" s="6" t="n">
        <v>38944</v>
      </c>
    </row>
    <row r="24">
      <c r="A24" s="4" t="inlineStr">
        <is>
          <t>Investments held in trust account</t>
        </is>
      </c>
      <c r="B24" s="6" t="n">
        <v>116692038</v>
      </c>
      <c r="C24" s="6" t="n">
        <v>115006372</v>
      </c>
    </row>
    <row r="25">
      <c r="A25" s="4" t="inlineStr">
        <is>
          <t>Total cash, cash equivalents and investments held in a trust account</t>
        </is>
      </c>
      <c r="B25" s="6" t="n">
        <v>116751752</v>
      </c>
      <c r="C25" s="6" t="n">
        <v>115045316</v>
      </c>
    </row>
    <row r="26">
      <c r="A26" s="3" t="inlineStr">
        <is>
          <t>SUPPLEMENTARY INFORMATION REGARDING NON-CASH ACTIVITIES:</t>
        </is>
      </c>
      <c r="B26" s="4" t="inlineStr">
        <is>
          <t xml:space="preserve"> </t>
        </is>
      </c>
      <c r="C26" s="4" t="inlineStr">
        <is>
          <t xml:space="preserve"> </t>
        </is>
      </c>
    </row>
    <row r="27">
      <c r="A27" s="4" t="inlineStr">
        <is>
          <t>Deferred offering costs</t>
        </is>
      </c>
      <c r="B27" s="4" t="inlineStr">
        <is>
          <t xml:space="preserve"> </t>
        </is>
      </c>
      <c r="C27" s="5" t="n">
        <v>-77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year ended December
31, 2022, relates to the Company’s search for a target company, as well as attempts to consummate the Proposed Business Combination,
as detailed in Note 1(f). The Company has selected December 31 as
its fiscal year end.
b. Sponsor and Financing The Company’s sponsor is
Moringa Sponsor, L.P., a Cayman exempted limited partnership (which is referred to herein, together with its wholly-owned subsidiary,
Moringa Sponsor (US) LP, a Delaware limited partnership, as the “Sponsor”). The registration statement relating to
the Company’s Public Offering was declared effective by the United States Securities and Exchange Commission (the “SEC”)
on February 16, 2021. The initial stage of the Company’s Public Offering—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c) below). On March 3, 2021, upon the full exercise by the underwriters of their over-allotment option for the Public Offering, the
second stage of the Public Offering — the sale of 1,500,000 Units — closed. Upon that closing and the concurrent closing of
the second stage of the Private Placement, an additional $15,000,000 was placed in the Trust Account.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The Company’s complies with the
provisions of ASU 2016-18, under which changes in proceeds held in the Trust Account are accounted for as Changes in Cash, Cash Equivalents
and Investments Held in a Trust Account in the Company’s Statements of Cash Flows.
d.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Public Class A ordinary shares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On February 9, 2023 the
Company’s shareholders approved the proposal to extend the by
which Moringa has to consummate a business combination from February 19, 2023 to August 19, 2023 (hereafter – .
e. Substantial Doubt about the Company’s Ability to Continue as a Going Concern As of December 31, 2022, the Company had
approximately $60 thousand of cash and an accumulated deficit of $1,203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current endeavors to consummate
the Proposed Business Combination, as detailed in Note 1(f), or a different Initial Business Combination, if the former does not occur.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future promissory notes or other forms of financial
support (of which the Sponsor is not obligated to provide). Moreover, the Company has until August 19, 2023 to consummate an Initial Business
Combination, whether the Proposed Business Combination or a different one. If a business combination is not consummated by this date,
there will be a mandatory liquidation and subsequent dissolution of the Company. The Company intends to complete an Initial Business Combination
before the Extended Mandatory Liquidation Date. However, there can be no assurance that the Company will be able to consummate any business
combination ahead of the Extended Mandatory Liquidation Date, nor will it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pursuit to consummate an Initial Business
Combination, nor if it is required to liquidate after the Extended Mandatory Liquidation Date.
f. Proposed Business Combination On June 9, 2022, the Company entered
into a Business Combination Agreement (hereafter – the Proposed Business Combination) with Holisto Ltd., a company organized under
the laws of the State of Israel (hereafter – Holisto) and Holisto MergerSub, Inc., a Cayman Islands exempted company and wholly-owned
subsidiary of Holisto. Holisto is an Israeli company and a
tech-powered online travel agency, which aims to make hotel booking affordable and personalized for consumers. The Business Combination Agreement
and the transactions contemplated thereby have been unanimously approved by the boards of directors of Moringa and Holisto, and by the
shareholders of Holis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39Z</dcterms:created>
  <dcterms:modified xmlns:dcterms="http://purl.org/dc/terms/" xmlns:xsi="http://www.w3.org/2001/XMLSchema-instance" xsi:type="dcterms:W3CDTF">2023-03-31T20:05:39Z</dcterms:modified>
</cp:coreProperties>
</file>